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Fair Value Measurements and Fin" sheetId="14" state="visible" r:id="rId14"/>
    <sheet xmlns:r="http://schemas.openxmlformats.org/officeDocument/2006/relationships" name="Pension and Postretirement Bene"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Accumulated Other Comprehensive"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verview (Policies)"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Inventories (Tables)" sheetId="28" state="visible" r:id="rId28"/>
    <sheet xmlns:r="http://schemas.openxmlformats.org/officeDocument/2006/relationships" name="Goodwill and Intangibles (Table"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Accounts Receivable Factoring (" sheetId="32" state="visible" r:id="rId32"/>
    <sheet xmlns:r="http://schemas.openxmlformats.org/officeDocument/2006/relationships" name="Pension and Postretirement Be_2" sheetId="33" state="visible" r:id="rId33"/>
    <sheet xmlns:r="http://schemas.openxmlformats.org/officeDocument/2006/relationships" name="Other Income (Expense), Net (Ta" sheetId="34" state="visible" r:id="rId34"/>
    <sheet xmlns:r="http://schemas.openxmlformats.org/officeDocument/2006/relationships" name="Income Taxes (Tables)" sheetId="35" state="visible" r:id="rId35"/>
    <sheet xmlns:r="http://schemas.openxmlformats.org/officeDocument/2006/relationships" name="Net Income (Loss) Per Share A_2" sheetId="36" state="visible" r:id="rId36"/>
    <sheet xmlns:r="http://schemas.openxmlformats.org/officeDocument/2006/relationships" name="Accumulated Other Comprehensi_2" sheetId="37" state="visible" r:id="rId37"/>
    <sheet xmlns:r="http://schemas.openxmlformats.org/officeDocument/2006/relationships" name="Segment Reporting (Tables)" sheetId="38" state="visible" r:id="rId38"/>
    <sheet xmlns:r="http://schemas.openxmlformats.org/officeDocument/2006/relationships" name="Revenue by end customer (Detail" sheetId="39" state="visible" r:id="rId39"/>
    <sheet xmlns:r="http://schemas.openxmlformats.org/officeDocument/2006/relationships" name="Revenue by type (Details)" sheetId="40" state="visible" r:id="rId40"/>
    <sheet xmlns:r="http://schemas.openxmlformats.org/officeDocument/2006/relationships" name="Revenue by geographical regions" sheetId="41" state="visible" r:id="rId41"/>
    <sheet xmlns:r="http://schemas.openxmlformats.org/officeDocument/2006/relationships" name="Revenue Net contract assets (li" sheetId="42" state="visible" r:id="rId42"/>
    <sheet xmlns:r="http://schemas.openxmlformats.org/officeDocument/2006/relationships" name="Revenue other (Details)" sheetId="43" state="visible" r:id="rId43"/>
    <sheet xmlns:r="http://schemas.openxmlformats.org/officeDocument/2006/relationships" name="Restructuring - Summary of Rest" sheetId="44" state="visible" r:id="rId44"/>
    <sheet xmlns:r="http://schemas.openxmlformats.org/officeDocument/2006/relationships" name="Restructuring - Summary of Acti" sheetId="45" state="visible" r:id="rId45"/>
    <sheet xmlns:r="http://schemas.openxmlformats.org/officeDocument/2006/relationships" name="Inventories - Summary of Invent" sheetId="46" state="visible" r:id="rId46"/>
    <sheet xmlns:r="http://schemas.openxmlformats.org/officeDocument/2006/relationships" name="Leases Lease Amounts Recognized" sheetId="47" state="visible" r:id="rId47"/>
    <sheet xmlns:r="http://schemas.openxmlformats.org/officeDocument/2006/relationships" name="Property, Plant and Equipment (" sheetId="48" state="visible" r:id="rId48"/>
    <sheet xmlns:r="http://schemas.openxmlformats.org/officeDocument/2006/relationships" name="Property, Plant and Equipment A" sheetId="49" state="visible" r:id="rId49"/>
    <sheet xmlns:r="http://schemas.openxmlformats.org/officeDocument/2006/relationships" name="Goodwill and Intangibles - Carr" sheetId="50" state="visible" r:id="rId50"/>
    <sheet xmlns:r="http://schemas.openxmlformats.org/officeDocument/2006/relationships" name="Goodwill and Intangibles - Inta" sheetId="51" state="visible" r:id="rId51"/>
    <sheet xmlns:r="http://schemas.openxmlformats.org/officeDocument/2006/relationships" name="Accounts Receivable Factoring" sheetId="52" state="visible" r:id="rId52"/>
    <sheet xmlns:r="http://schemas.openxmlformats.org/officeDocument/2006/relationships" name="Debt - Outstanding Debt (Detail" sheetId="53" state="visible" r:id="rId53"/>
    <sheet xmlns:r="http://schemas.openxmlformats.org/officeDocument/2006/relationships" name="Debt - Additional Information (" sheetId="54" state="visible" r:id="rId54"/>
    <sheet xmlns:r="http://schemas.openxmlformats.org/officeDocument/2006/relationships" name="Fair Value Measurements and F_3" sheetId="55" state="visible" r:id="rId55"/>
    <sheet xmlns:r="http://schemas.openxmlformats.org/officeDocument/2006/relationships" name="Fair Value Measurements and F_4" sheetId="56" state="visible" r:id="rId56"/>
    <sheet xmlns:r="http://schemas.openxmlformats.org/officeDocument/2006/relationships" name="Fair Value Measurements and F_5" sheetId="57" state="visible" r:id="rId57"/>
    <sheet xmlns:r="http://schemas.openxmlformats.org/officeDocument/2006/relationships" name="Fair Value Measurements and F_6" sheetId="58" state="visible" r:id="rId58"/>
    <sheet xmlns:r="http://schemas.openxmlformats.org/officeDocument/2006/relationships" name="Fair Value Measurements and F_7" sheetId="59" state="visible" r:id="rId59"/>
    <sheet xmlns:r="http://schemas.openxmlformats.org/officeDocument/2006/relationships" name="Accounts Receivable Factoring A" sheetId="60" state="visible" r:id="rId60"/>
    <sheet xmlns:r="http://schemas.openxmlformats.org/officeDocument/2006/relationships" name="Pension and Postretirement Be_3" sheetId="61" state="visible" r:id="rId61"/>
    <sheet xmlns:r="http://schemas.openxmlformats.org/officeDocument/2006/relationships" name="Other Income (Expense), Net - D" sheetId="62" state="visible" r:id="rId62"/>
    <sheet xmlns:r="http://schemas.openxmlformats.org/officeDocument/2006/relationships" name="Income Taxes Effective Income T" sheetId="63" state="visible" r:id="rId63"/>
    <sheet xmlns:r="http://schemas.openxmlformats.org/officeDocument/2006/relationships" name="Income Taxes Additional Informa" sheetId="64" state="visible" r:id="rId64"/>
    <sheet xmlns:r="http://schemas.openxmlformats.org/officeDocument/2006/relationships" name="Net Income (Loss) Per Share A_3" sheetId="65" state="visible" r:id="rId65"/>
    <sheet xmlns:r="http://schemas.openxmlformats.org/officeDocument/2006/relationships" name="Net Income (Loss) Per Share A_4" sheetId="66" state="visible" r:id="rId66"/>
    <sheet xmlns:r="http://schemas.openxmlformats.org/officeDocument/2006/relationships" name="Accumulated Other Comprehensi_3" sheetId="67" state="visible" r:id="rId67"/>
    <sheet xmlns:r="http://schemas.openxmlformats.org/officeDocument/2006/relationships" name="Common Stock (Details)" sheetId="68" state="visible" r:id="rId68"/>
    <sheet xmlns:r="http://schemas.openxmlformats.org/officeDocument/2006/relationships" name="Commitments and Contingencies -" sheetId="69" state="visible" r:id="rId69"/>
    <sheet xmlns:r="http://schemas.openxmlformats.org/officeDocument/2006/relationships" name="Segment Reporting Information o"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7</t>
        </is>
      </c>
      <c r="C8" s="4" t="inlineStr">
        <is>
          <t xml:space="preserve"> </t>
        </is>
      </c>
    </row>
    <row r="9">
      <c r="A9" s="4" t="inlineStr">
        <is>
          <t>Entity Registrant Name</t>
        </is>
      </c>
      <c r="B9" s="4" t="inlineStr">
        <is>
          <t>COOPER-STAND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945088</t>
        </is>
      </c>
      <c r="C11" s="4" t="inlineStr">
        <is>
          <t xml:space="preserve"> </t>
        </is>
      </c>
    </row>
    <row r="12">
      <c r="A12" s="4" t="inlineStr">
        <is>
          <t>Entity Address, Address Line One</t>
        </is>
      </c>
      <c r="B12" s="4" t="inlineStr">
        <is>
          <t>40300 Traditions Drive</t>
        </is>
      </c>
      <c r="C12" s="4" t="inlineStr">
        <is>
          <t xml:space="preserve"> </t>
        </is>
      </c>
    </row>
    <row r="13">
      <c r="A13" s="4" t="inlineStr">
        <is>
          <t>Entity Address, City or Town</t>
        </is>
      </c>
      <c r="B13" s="4" t="inlineStr">
        <is>
          <t>Northvill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8</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596-5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318907</v>
      </c>
    </row>
    <row r="25">
      <c r="A25" s="4" t="inlineStr">
        <is>
          <t>Entity Central Index Key</t>
        </is>
      </c>
      <c r="B25" s="4" t="inlineStr">
        <is>
          <t>000132046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Preferred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Preferred Stock Purchase Rights</t>
        </is>
      </c>
      <c r="C32" s="4" t="inlineStr">
        <is>
          <t xml:space="preserve"> </t>
        </is>
      </c>
    </row>
    <row r="33">
      <c r="A33" s="4" t="inlineStr">
        <is>
          <t>Security Exchange Name</t>
        </is>
      </c>
      <c r="B33" s="4" t="inlineStr">
        <is>
          <t>NYSE</t>
        </is>
      </c>
      <c r="C33" s="4" t="inlineStr">
        <is>
          <t xml:space="preserve"> </t>
        </is>
      </c>
    </row>
    <row r="34">
      <c r="A34" s="4" t="inlineStr">
        <is>
          <t>No Trading Symbol Flag</t>
        </is>
      </c>
      <c r="B34" s="4" t="inlineStr">
        <is>
          <t>true</t>
        </is>
      </c>
      <c r="C34" s="4" t="inlineStr">
        <is>
          <t xml:space="preserve"> </t>
        </is>
      </c>
    </row>
    <row r="35">
      <c r="A35" s="3" t="inlineStr">
        <is>
          <t>Document Information [Line Items]</t>
        </is>
      </c>
      <c r="B35" s="4" t="inlineStr">
        <is>
          <t xml:space="preserve"> </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Preferred Stock Purchase Rights</t>
        </is>
      </c>
      <c r="C38" s="4" t="inlineStr">
        <is>
          <t xml:space="preserve"> </t>
        </is>
      </c>
    </row>
    <row r="39">
      <c r="A39" s="4" t="inlineStr">
        <is>
          <t>Common Stock [Member]</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Common Stock, par value $0.001 per share</t>
        </is>
      </c>
      <c r="C41" s="4" t="inlineStr">
        <is>
          <t xml:space="preserve"> </t>
        </is>
      </c>
    </row>
    <row r="42">
      <c r="A42" s="4" t="inlineStr">
        <is>
          <t>Trading Symbol</t>
        </is>
      </c>
      <c r="B42" s="4" t="inlineStr">
        <is>
          <t>CPS</t>
        </is>
      </c>
      <c r="C42" s="4" t="inlineStr">
        <is>
          <t xml:space="preserve"> </t>
        </is>
      </c>
    </row>
    <row r="43">
      <c r="A43" s="4" t="inlineStr">
        <is>
          <t>Security Exchange Name</t>
        </is>
      </c>
      <c r="B43" s="4" t="inlineStr">
        <is>
          <t>NYSE</t>
        </is>
      </c>
      <c r="C43" s="4" t="inlineStr">
        <is>
          <t xml:space="preserve"> </t>
        </is>
      </c>
    </row>
    <row r="44">
      <c r="A44" s="3" t="inlineStr">
        <is>
          <t>Document Information [Line Items]</t>
        </is>
      </c>
      <c r="B44" s="4" t="inlineStr">
        <is>
          <t xml:space="preserve"> </t>
        </is>
      </c>
      <c r="C44" s="4" t="inlineStr">
        <is>
          <t xml:space="preserve"> </t>
        </is>
      </c>
    </row>
    <row r="45">
      <c r="A45" s="4" t="inlineStr">
        <is>
          <t>Security Exchange Name</t>
        </is>
      </c>
      <c r="B45" s="4" t="inlineStr">
        <is>
          <t>NYSE</t>
        </is>
      </c>
      <c r="C45" s="4" t="inlineStr">
        <is>
          <t xml:space="preserve"> </t>
        </is>
      </c>
    </row>
    <row r="46">
      <c r="A46" s="4" t="inlineStr">
        <is>
          <t>Title of 12(b) Security</t>
        </is>
      </c>
      <c r="B46" s="4" t="inlineStr">
        <is>
          <t>Common Stock, par value $0.001 per share</t>
        </is>
      </c>
      <c r="C46" s="4" t="inlineStr">
        <is>
          <t xml:space="preserve"> </t>
        </is>
      </c>
    </row>
    <row r="47">
      <c r="A47" s="4" t="inlineStr">
        <is>
          <t>Trading Symbol</t>
        </is>
      </c>
      <c r="B47" s="4" t="inlineStr">
        <is>
          <t>CPS</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Consistent with the Company’s change in reportable segments as described in Note 1. “Overview”, the Company has changed its revenue disaggregation presentation to align with the new reportable segment structure. Revenue by customer group for the three months ended June 30, 2024 was as follows: Sealing Systems Fluid Handling Systems Other Consolidated Passenger and Light Duty $ 356,326 $ 315,871 $ — $ 672,197 Commercial 7,986 2,925 2,319 13,230 Other 634 3,946 18,355 22,935 Revenue $ 364,946 $ 322,742 $ 20,674 $ 708,362 Revenue by customer group for the six months ended June 30, 2024 was as follows: Sealing Systems Fluid Handling Systems Other Consolidated Passenger and Light Duty $ 699,847 $ 615,051 $ — $ 1,314,898 Commercial 15,351 5,851 4,218 25,420 Other 1,027 7,355 36,087 44,469 Revenue $ 716,225 $ 628,257 $ 40,305 $ 1,384,787 Revenue by customer group for the three months ended June 30, 2023 was as follows: Sealing Systems Fluid Handling Systems Other Consolidated Passenger and Light Duty $ 364,849 $ 309,719 $ 1,154 $ 675,722 Commercial 7,913 3,137 2,042 13,092 Other 215 4,311 30,400 34,926 Revenue $ 372,977 $ 317,167 $ 33,596 $ 723,740 Revenue by customer group for the six months ended June 30, 2023 was as follows: Sealing Systems Fluid Handling Systems Other Consolidated Passenger and Light Duty $ 706,129 $ 603,312 $ 2,053 $ 1,311,494 Commercial 15,383 6,336 3,955 25,674 Other 445 8,117 60,468 69,030 Revenue $ 721,957 $ 617,765 $ 66,476 $ 1,406,198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and fluid handling systems (consisting of fuel and brake delivery systems and fluid transfer systems) for use in passenger vehicles and light trucks manufactured by global OEMs. A summary of the Company’s products is as follows: Product Line Description Sealing Systems Protect vehicle interiors from weather, dust and noise intrusion for an improved driving experience; provide aesthetic and functional class-A exterior surface treatment. Fuel and Brake Delivery Systems Sense, deliver and control fluids to fuel and brake systems. Fluid Transfer Systems Sense, deliver and control fluids and vapors for optimal powertrain &amp; HVAC operation. Revenue by geographical region for the three months ended June 30, 2024 was as follows: Sealing Systems Fluid Handling Systems Other Consolidated North America $ 158,020 $ 240,220 $ — $ 398,240 Europe 123,095 31,475 — 154,570 Asia Pacific 60,923 42,160 — 103,083 South America 22,908 8,887 — 31,795 Corporate, eliminations and other — — 20,674 20,674 Revenue $ 364,946 $ 322,742 $ 20,674 $ 708,362 Revenue by geographical region for the six months ended June 30, 2024 was as follows: Sealing Systems Fluid Handling Systems Other Consolidated North America $ 308,871 $ 465,588 $ — $ 774,459 Europe 248,814 66,337 — 315,151 Asia Pacific 115,204 80,041 — 195,245 South America 43,336 16,291 — 59,627 Corporate, eliminations and other — — 40,305 40,305 Revenue $ 716,225 $ 628,257 $ 40,305 $ 1,384,787 Revenue by geographical region for the three months ended June 30, 2023 was as follows: Sealing Systems Fluid Handling Systems Other Consolidated North America $ 138,158 $ 230,651 $ — $ 368,809 Europe 141,656 36,241 — 177,897 Asia Pacific 68,250 41,674 — 109,924 South America 24,913 8,601 — 33,514 Corporate, eliminations and other — — 33,596 33,596 Revenue $ 372,977 $ 317,167 $ 33,596 $ 723,740 Revenue by geographical region for the six months ended June 30, 2023 was as follows: Sealing Systems Fluid Handling Systems Other Consolidated North America $ 276,270 $ 457,657 $ — $ 733,927 Europe 272,771 66,980 — 339,751 Asia Pacific 125,362 78,327 — 203,689 South America 47,554 14,801 — 62,355 Corporate, eliminations and other — — 66,476 66,476 Revenue $ 721,957 $ 617,765 $ 66,476 $ 1,406,198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which are infrequent,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the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six months ended June 30, 2024. The Company’s contract liabilities consist of advance payments received and due from customers. Net contract assets (liabilities) consisted of the following: June 30, 2024 December 31, 2023 Change Contract assets $ 607 $ 437 $ 170 Contract liabilities (15) (15) — Net contract assets $ 592 $ 422 $ 170 Other The Company, at times, enters into agreements that provide for lump sum payments to customers. These payment agreements are recorded as a reduction of revenue during the period in which the commitment is made, unless the payment is contractually recoverable. Amounts related to commitments of future payments to customers in the condensed consolidated balance sheets as of June 30, 2024 and December 31, 2023 were current liabilities of $10,796 and $10,164, respectively, and long-term liabilities of $2,485 and $4,29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In May 2024, the Board of Directors of the Company approved a restructuring plan that will eliminate up to 400 salaried, contract and open positions based on the Company’s recently announced product line organizational structure and current and anticipated market demands. The restructuring effort aims to further improve and maximize the Company’s operational efficiency by streamlining business practices and deployed resources, and improving the organization’s overall cost structure. During the three and six months ended June 30, 2024, the Company recognized total restructuring expenses of $17,781 and $18,914, respectively, $16,700 of which related to the restructuring plan approved in May 2024. The Company anticipates total expense related to the restructuring plan approved in May 2024 of approximately $17,000 to $20,000 to be primarily recognized in 2024. The cash expenditures include severance and other related costs directly attributable to the restructuring activities which will be paid in 2024 and 2025. The Company anticipates these restructuring activities to provide approximately $40,000 in annualized savings upon completion. The Company’s restructuring charges consist of severance, retention and outplacement services, and severance-related postemployment benefits (collectively, “employee separation costs”), along with other related exit costs and asset impairments related to restructuring activities (collectively, “other exit costs”). Employee separation costs are recorded based on existing union and employee contracts, statutory requirements, completed negotiations and Company policy. As further described in Note 15. “Segment Reporting”, effective January 1, 2024, the Company changed its management reporting structure with the launch of global product line-focused business segments. As a result, the Company established two reportable segments: Sealing Systems and Fluid Handling Systems. Accordingly, prior period restructuring charges have been revised to conform to the Company’s current period presentation. Restructuring charges by segment were as follows: Three Months Ended June 30, Six Months Ended June 30, 2024 2023 2024 2023 Sealing systems $ 10,526 $ 3,292 $ 11,174 $ 4,265 Fluid handling systems 2,500 5,137 2,825 6,241 Corporate and other 4,755 70 4,915 372 Total $ 17,781 $ 8,499 $ 18,914 $ 10,878 Restructuring activity for the six months ended June 30, 2024 was as follows: Employee Separation Costs Other Exit Costs Total Balance as of December 31, 2023 $ 18,960 $ 5,333 $ 24,293 Expense 17,719 1,195 18,914 Cash payments (8,614) (4,117) (12,731) Foreign exchange translation and other (428) (259) (687) Balance as of June 30, 2024 $ 27,637 $ 2,152 $ 29,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June 30, 2024 December 31, 2023 Finished goods $ 45,935 $ 38,022 Work in process 43,439 38,284 Raw materials and supplies 82,477 70,540 Total $ 171,851 $ 146,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further described in Note 15. “Segment Reporting”, effective January 1, 2024, the Company changed its management reporting structure with the launch of global product line-focused business segments. Based on this change, the Company established two reportable segments: Sealing Systems and Fluid Handling Systems. The two reportable segments, along with the Industrial Specialty Group business, are the applicable reporting units for purposes of goodwill assignment and evaluation. As a result of the segment realignment, the Company allocated goodwill to the reporting units existing under the new organizational structure on a relative fair value basis. The Company estimated the fair values of the reporting units based upon the present value of their anticipated future cash flows. The Company’s determination of fair value involved judgment and the use of estimates and assumptions. In conjunction with the goodwill allocation, the Company performed a quantitative impairment assessment of goodwill immediately before and after the segment realignment. The quantitative analyses did not result in any impairment charges as the fair value of each reporting unit exceeded its respective carrying value. Changes in the carrying amount of goodwill by reporting unit for the six months ended June 30, 2024 were as follows: Sealing Systems Fluid Handling Systems Industrial Specialty Group Total Balance as of December 31, 2023 $ 47,775 $ 80,303 $ 12,736 $ 140,814 Foreign exchange translation (126) — — (126) Balance as of June 30, 2024 $ 47,649 $ 80,303 $ 12,736 $ 140,688 Goodwill is tested for impairment by reporting unit annually or more frequently if events or circumstances indicate that an impairment may exist. There were no indicators of potential impairment during the six months ended June 30, 2024. Intangible Assets Definite-lived intangible assets and accumulated amortization balances as of June 30, 2024 and December 31, 2023 were as follows: Gross Carrying Amount Accumulated Net Carrying Amount Customer relationships $ 152,161 $ (135,643) $ 16,518 Other 37,798 (17,227) 20,571 Balance as of June 30, 2024 $ 189,959 $ (152,870) $ 37,089 Customer relationships $ 152,403 $ (133,698) $ 18,705 Other 38,090 (16,227) 21,863 Balance as of December 31, 2023 $ 190,493 $ (149,925) $ 40,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June 30, 2024 and December 31, 2023 were as follows: June 30, 2024 December 31, 2023 Input Forward foreign exchange contracts - other current assets $ 216 $ 1,285 Level 2 Forward foreign exchange contracts - accrued liabilities $ (2,796) $ (998)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tems Not Carried at Fair Value Fair values of the Company’s First Lien Notes, Third Lien Notes, and 2026 Senior Notes were as follows: June 30, 2024 December 31, 2023 Aggregate fair value $ 997,262 $ 984,448 Aggregate carrying value (1) $ 1,051,175 $ 1,038,808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change in fair value of the derivative is recorded in accumulated other comprehensive income (loss) (“AOCI”) in the condensed consolidated balance sheets, to the extent that the hedges are effective, and reclassified into earnings when the underlying hedged transaction is realized. The realized gains and losses are recorded on the same line as the hedged transaction in the condensed consolidated statements of operations. Cash flows from derivatives used to manage foreign exchange risks designated as cash flow hedges are classified as operating activities within the consolidated statements of cash flow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uses forward contracts to mitigate the potential volatility to earnings and cash flows arising from changes in currency exchange rates that impact the Company’s foreign currency transactions. The principal currencies hedged by the Company include various European currencies, the Canadian Dollar, and the Mexican Peso. As of June 30, 2024 and December 31, 2023, the notional amount of these contracts was $119,063 and $207,131, respectively, and consisted of hedges of cash flow transactions extending out to December 2024. Pretax amounts related to the Company’s cash flow hedges that were recognized in other comprehensive income (loss) (“OCI”) were as follows: (Loss) Gain Recognized in OCI Three Months Ended June 30, Six Months Ended June 30, 2024 2023 2024 2023 Forward foreign exchange contracts $ (5,906) $ 4,689 $ (1,698) $ 10,242 Pretax amounts related to the Company’s cash flow hedges that were reclassified from AOCI and recognized in cost of products sold were as follows: Gain Reclassified from AOCI to Income Three Months Ended June 30, Six Months Ended June 30, 2024 2023 2024 2023 Forward foreign exchange contracts $ 506 $ 5,245 $ 1,168 $ 8,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6 Months Ended</t>
        </is>
      </c>
    </row>
    <row r="2">
      <c r="B2" s="2" t="inlineStr">
        <is>
          <t>Jun. 30, 2024</t>
        </is>
      </c>
    </row>
    <row r="3">
      <c r="A3" s="3" t="inlineStr">
        <is>
          <t>Retirement Benefits [Abstract]</t>
        </is>
      </c>
      <c r="B3" s="4" t="inlineStr">
        <is>
          <t xml:space="preserve"> </t>
        </is>
      </c>
    </row>
    <row r="4">
      <c r="A4" s="4" t="inlineStr">
        <is>
          <t>Pension and Postretirement Benefits other than Pensions</t>
        </is>
      </c>
      <c r="B4" s="4" t="inlineStr">
        <is>
          <t>Pension and Postretirement Benefits Other Than Pensions The components of net periodic benefit cost (income) for the Company’s defined benefit plans and other postretirement benefit plans were as follows: Pension Benefits Three Months Ended June 30, 2024 2023 U.S. Non-U.S. U.S. Non-U.S. Service cost $ — $ 591 $ — $ 543 Interest cost 126 1,199 2,314 1,315 Expected return on plan assets — (330) (2,113) (308) Amortization of prior service cost and actuarial loss 36 53 778 6 Pension settlement charge 46,787 — — — Net periodic benefit cost $ 46,949 $ 1,513 $ 979 $ 1,556 Pension Benefits Six Months Ended June 30, 2024 2023 U.S. Non-U.S. U.S. Non-U.S. Service cost $ — $ 1,189 $ — $ 1,078 Interest cost 1,945 2,411 4,628 2,610 Expected return on plan assets (1,647) (666) (4,226) (615) Amortization of prior service cost and actuarial loss 591 106 1,556 12 Pension settlement charge 46,787 — — — Net periodic benefit cost $ 47,676 $ 3,040 $ 1,958 $ 3,085 Other Postretirement Benefits Three Months Ended June 30, 2024 2023 U.S. Non-U.S. U.S. Non-U.S. Service cost $ 6 $ 44 $ 13 $ 37 Interest cost 142 191 205 198 Amortization of prior service credit and actuarial (gain) loss (730) 3 (609) (21) Net periodic benefit (income) cost $ (582) $ 238 $ (391) $ 214 Other Postretirement Benefits Six Months Ended June 30, 2024 2023 U.S. Non-U.S. U.S. Non-U.S. Service cost $ 12 $ 89 $ 26 $ 75 Interest cost 284 385 410 395 Amortization of prior service credit and actuarial (gain) loss (1,460) 7 (1,218) (42) Net periodic benefit (income) cost $ (1,164) $ 481 $ (782) $ 428 The service cost component of net periodic benefit cost (income) is included in cost of products sold and selling, administrative and engineering expenses in the condensed consolidated statements of operations. The pension settlement charge is separately presented in the condensed consolidated statement of operations. All other components of net periodic benefit cost (income) are included in other expense, net in the condensed consolidated statements of operations for all periods presented. Pension Plan Termination On October 11, 2022, the Company’s Board of Directors approved a resolution to merge certain of the Company’s U.S. defined benefit pension plans and terminate the resulting merged plan (“U.S. Pension Plan”) effective December 31, 2022. In the fourth quarter of 2023, the Company completed the transfer of all lump sum payments to eligible plan participants who elected such lump sums or otherwise met the criteria for lump sum payments as part of the termination process. On April 3, 2024, the Company irrevocably transferred approximately $137,000 of remaining pension benefit obligations and associated plan assets related to the U.S. Pension Plan to a highly rated insurance company, thereby reducing the Company’s pension obligations and assets by the same amount. As a result, the Company recognized a one-time, non-cash pension settlement charge of $46,787 ($48,190 net of tax) for both the three and six months ended June 30, 2024, primarily related to the accelerated recognition of accumulated actuarial losses included within AOCI in the condensed consolidated balance sheets. This transaction further de-risks the Company’s retirement-related plans by eliminating the potential for the Company to make future cash contributions to fund the remaining pension benefit obligations being transferred to the insurer. Beginning in June 2024, the insurance company began paying plan benefits to eligible plan participants through a group annuity contract. The termination of the U.S. Pension Plan is expected to be completed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Income, Net</t>
        </is>
      </c>
      <c r="B4" s="4" t="inlineStr">
        <is>
          <t>Other Expense, Net The components of other expense, net were as follows: Three Months Ended June 30, Six Months Ended June 30, 2024 2023 2024 2023 Foreign currency losses $ (3,695) $ (534) $ (5,666) $ (2,451) Components of net periodic cost other than service cost (690) (1,765) (1,956) (3,510) Factoring costs (767) (636) (1,420) (1,073) Miscellaneous income 23 374 264 469 Other expense, net $ (5,129) $ (2,561) $ (8,778) $ (6,5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loss before income taxes and the corresponding effective tax rate for the three and six months ended June 30, 2024 and 2023 were as follows: Three Months Ended June 30, Six Months Ended June 30, 2024 2023 2024 2023 Income tax expense $ 8,080 $ 4,765 $ 12,211 $ 5,123 Loss before income taxes (68,103) (23,655) (95,280) (154,409) Effective tax rate (12) % (20) % (13) % (3) % The effective tax rate for the three and six months ended June 30, 2024 varied from the effective tax rate for the three and six months ended June 30, 2023 primarily due to the geographic mix of pre-tax income and losses, and the inability to record a tax expense for pre-tax income and a benefit for pre-tax losses in the U.S. and certain foreign jurisdictions due to valuation allowances, adjustments to uncertain tax positions, and other permanent items. The income tax rate for the three and six months ended June 30, 2024 and 2023 varied from the U.S. statutory rate primarily due to the inability to record a tax expense for pre-tax income and a tax benefit for pre-tax losses in the U.S. and certain foreign jurisdictions due to valuation allowances, tax credits, the impact of income taxes on foreign earnings taxed at rates varying from the U.S. statutory rate, adjustments to uncertain tax positions, and other permanent items. The Company’s current and future provision for income taxes is impacted by changes in valuation allowances in the U.S. and certain foreign jurisdictions.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based on the weight of the evidence, if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or one of its subsidiaries, files income tax returns in the United States and other foreign jurisdictions. During the examination of the Company’s 2015-2018 U.S. federal income tax filings, the IRS asserted that income earned by a Netherlands subsidiary from its Mexican branch operations should be categorized as foreign based company sales income under Section 954(d) of the Internal Revenue Code and should be recognized currently as taxable income on the Company’s 2015-2018 U.S. federal income tax filings. As a result of this assertion, the IRS issued a Notice of Proposed Adjustment (“NOPA”). The Company believes the proposed adjustment is without merit and is in the process of contesting the matter. Currently, the protest with the IRS for the 2015-2018 tax years is with the IRS’s administrative appeals office, and the Company is having continuing discussion about the issue. The Company believes, after consultation with tax and legal counsel, that it is more likely than not that it will ultimately be successful in defending its position. As such, the Company has not recorded any impact of the IRS’s proposed adjustment in its condensed consolidated financial statements as of and for both the three and six months ended June 30, 2024. In the event the Company is not successful in defending its position, the potential income tax expense impact, including interest, related to tax years 2015 through June 30, 2024 is less than $10,000. The Company intends to vigorously contest the conclusions reached in the NOPA through the IRS’s administrative appeals process, and, if necessary, through litigation. On August 16, 2022, the U.S. enacted the Inflation Reduction Action of 2022, which, among other things, implements a 15% minimum tax on financial statement income of certain large corporations, a 1% excise tax on net stock repurchases and several tax incentives to promote clean energy. The provisions were effective in the first quarter of 2023 and did not have a significant impact on the Company’s condensed consolidated financial statements. Numerous countries have agreed to a statement in support of the Organization for Economic Co-operation and Development (“OECD”) model rules that propose a global minimum tax rate of 15%, and European Union member states have agreed to implement the global minimum tax. Certain countries, including European Union member states, have enacted or are expected to enact legislation to be effective as early as 2024, with widespread implementation of a global minimum tax expected by 2025. The Company has recorded the impact of the global minimum tax as currently enacted in the condensed consolidated financial statements as of June 30, 2024 and for the three and six months ended June 30, 2024. As further legislation becomes effective in countries in which the Company does business, the Company’s provision for income taxes could be impacted. The Company will continue to monitor pending legislation and implementation by individual countries and adjust its calculations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 Attributable to Cooper-Standard Holdings Inc.</t>
        </is>
      </c>
      <c r="B4" s="4" t="inlineStr">
        <is>
          <t>Net Loss Per Share Attributable to Cooper-Standard Holdings Inc. Basic net loss per share attributable to Cooper-Standard Holdings Inc. was computed by dividing net loss attributable to Cooper-Standard Holdings Inc. by the weighted average number of shares of common stock outstanding during the period. Diluted net loss per share attributable to Cooper-Standard Holdings Inc. was computed using the treasury stock method by dividing diluted net loss available to Cooper-Standard Holdings Inc. by the weighted average number of shares of common stock outstanding, including the dilutive effect of common stock equivalents, using the average share price during the period. Information used to compute basic and diluted net loss per share attributable to Cooper-Standard Holdings Inc. was as follows: Three Months Ended June 30, Six Months Ended June 30, 2024 2023 2024 2023 Net loss available to Cooper-Standard Holdings Inc. common stockholders $ (76,243) $ (27,829) $ (107,903) $ (158,196) Basic weighted average shares of common stock outstanding 17,564,015 17,334,918 17,513,076 17,282,462 Dilutive effect of common stock equivalents — — — — Diluted weighted average shares of common stock outstanding 17,564,015 17,334,918 17,513,076 17,282,462 Basic net loss per share attributable to Cooper-Standard Holdings Inc. $ (4.34) $ (1.61) $ (6.16) $ (9.15) Diluted net loss per share attributable to Cooper-Standard Holdings Inc. $ (4.34) $ (1.61) $ (6.16) $ (9.15) Securities excluded from the calculation of diluted loss per share were approximately 239,000 and 44,000 for the three months ended June 30, 2024 and 2023, respectively, and 232,000 and 42,000 for the six months ended June 30, 2024 and 2023, respectively, because the inclusion of such securities in the calculat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Loss Changes in accumulated other comprehensive loss by component, net of related tax, were as follows: Three Months Ended June 30, Six Months Ended June 30, 2024 2023 2024 2023 Foreign currency translation adjustment Balance at beginning of period $ (164,901) $ (158,093) $ (157,656) $ (158,023) Other comprehensive loss before reclassifications (7,726) (1) (7,295) (1) (14,971) (1) (7,365) (1) Amounts reclassified from accumulated other comprehensive loss — — — — Balance at end of period $ (172,627) $ (165,388) $ (172,627) $ (165,388) Benefit plan liabilities Balance at beginning of period $ (43,996) $ (60,151) $ (44,149) $ (60,251) Other comprehensive income (loss) before reclassifications (net of tax expense (benefit) of $23, $(94), $45, and $(29), respectively) 3,972 (16) 4,242 (74) Amounts reclassified from accumulated other comprehensive income 47,107 (2) 158 (3) 46,990 (4) 316 (5) Balance at end of period $ 7,083 $ (60,009) $ 7,083 $ (60,009) Fair value change of derivatives Balance at beginning of period $ 3,681 $ 10,646 $ 140 $ 8,303 Other comprehensive (loss) income before reclassifications (net of tax expense of $1, $1,419, $6, and $2,189, respectively) (5,907) 3,270 (1,704) 8,053 Amounts reclassified from accumulated other comprehensive loss (net of no tax expense, $1,401, no tax expense, and $2,295, respectively) (506) (3,844) (1,168) (6,284) Balance at end of period $ (2,732) $ 10,072 $ (2,732) $ 10,072 Accumulated other comprehensive loss, ending balance $ (168,276) $ (215,325) $ (168,276) $ (215,325) (1) Includes other comprehensive (loss) income related to intra-entity foreign currency balances that are of a long-term investment nature of $(7,341) and $1,979 for the three months ended June 30, 2024 and 2023, respectively, and $(15,784) and $(1,844) for the six months ended June 30, 2024 and 2023, respectively. (2) Includes the effect of the amortization of actuarial gains of $(252) and amortization of prior service cost of $3, net of tax of $1,403, and the impact of a one-time, non-cash pension settlement charge of $46,342 reclassified to net earnings. See Note 8. “Pension and Postretirement Benefits Other Than Pensions” for additional information. (3) Includes the effect of the amortization of actuarial losses of $147 and amortization of prior service cost of $6, net of tax of $5. (4) Includes the effect of the amortization of actuarial gains of $(764) and amortization of prior service cost of $7, net of tax of $1,405, and the impact of a one-time, non-cash pension settlement charge of $46,342 reclassified to net earnings. See Note 8. “Pension and Postretirement Benefits Other Than Pensions” for additional information. (5) Includes the effect of the amortization of actuarial losses of $294 and amortization of prior service cost of $12, net of tax of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08362</v>
      </c>
      <c r="C4" s="6" t="n">
        <v>723740</v>
      </c>
      <c r="D4" s="6" t="n">
        <v>1384787</v>
      </c>
      <c r="E4" s="6" t="n">
        <v>1406198</v>
      </c>
    </row>
    <row r="5">
      <c r="A5" s="4" t="inlineStr">
        <is>
          <t>Cost of products sold</t>
        </is>
      </c>
      <c r="B5" s="5" t="n">
        <v>625422</v>
      </c>
      <c r="C5" s="5" t="n">
        <v>646026</v>
      </c>
      <c r="D5" s="5" t="n">
        <v>1240204</v>
      </c>
      <c r="E5" s="5" t="n">
        <v>1286656</v>
      </c>
    </row>
    <row r="6">
      <c r="A6" s="4" t="inlineStr">
        <is>
          <t>Gross profit</t>
        </is>
      </c>
      <c r="B6" s="5" t="n">
        <v>82940</v>
      </c>
      <c r="C6" s="5" t="n">
        <v>77714</v>
      </c>
      <c r="D6" s="5" t="n">
        <v>144583</v>
      </c>
      <c r="E6" s="5" t="n">
        <v>119542</v>
      </c>
    </row>
    <row r="7">
      <c r="A7" s="4" t="inlineStr">
        <is>
          <t>Selling, administration &amp; engineering expenses</t>
        </is>
      </c>
      <c r="B7" s="5" t="n">
        <v>52408</v>
      </c>
      <c r="C7" s="5" t="n">
        <v>54605</v>
      </c>
      <c r="D7" s="5" t="n">
        <v>107774</v>
      </c>
      <c r="E7" s="5" t="n">
        <v>106694</v>
      </c>
    </row>
    <row r="8">
      <c r="A8" s="4" t="inlineStr">
        <is>
          <t>Amortization of intangibles</t>
        </is>
      </c>
      <c r="B8" s="5" t="n">
        <v>1605</v>
      </c>
      <c r="C8" s="5" t="n">
        <v>1672</v>
      </c>
      <c r="D8" s="5" t="n">
        <v>3266</v>
      </c>
      <c r="E8" s="5" t="n">
        <v>3479</v>
      </c>
    </row>
    <row r="9">
      <c r="A9" s="4" t="inlineStr">
        <is>
          <t>Restructuring charges</t>
        </is>
      </c>
      <c r="B9" s="5" t="n">
        <v>17781</v>
      </c>
      <c r="C9" s="5" t="n">
        <v>8499</v>
      </c>
      <c r="D9" s="5" t="n">
        <v>18914</v>
      </c>
      <c r="E9" s="5" t="n">
        <v>10878</v>
      </c>
    </row>
    <row r="10">
      <c r="A10" s="4" t="inlineStr">
        <is>
          <t>Impairment charges</t>
        </is>
      </c>
      <c r="B10" s="5" t="n">
        <v>0</v>
      </c>
      <c r="C10" s="5" t="n">
        <v>654</v>
      </c>
      <c r="D10" s="5" t="n">
        <v>0</v>
      </c>
      <c r="E10" s="5" t="n">
        <v>654</v>
      </c>
    </row>
    <row r="11">
      <c r="A11" s="4" t="inlineStr">
        <is>
          <t>Operating income (loss)</t>
        </is>
      </c>
      <c r="B11" s="5" t="n">
        <v>11146</v>
      </c>
      <c r="C11" s="5" t="n">
        <v>12284</v>
      </c>
      <c r="D11" s="5" t="n">
        <v>14629</v>
      </c>
      <c r="E11" s="5" t="n">
        <v>-2163</v>
      </c>
    </row>
    <row r="12">
      <c r="A12" s="4" t="inlineStr">
        <is>
          <t>Interest expense, net of interest income</t>
        </is>
      </c>
      <c r="B12" s="5" t="n">
        <v>-28635</v>
      </c>
      <c r="C12" s="5" t="n">
        <v>-34034</v>
      </c>
      <c r="D12" s="5" t="n">
        <v>-57916</v>
      </c>
      <c r="E12" s="5" t="n">
        <v>-64254</v>
      </c>
    </row>
    <row r="13">
      <c r="A13" s="4" t="inlineStr">
        <is>
          <t>Equity in earnings of affiliates</t>
        </is>
      </c>
      <c r="B13" s="5" t="n">
        <v>1302</v>
      </c>
      <c r="C13" s="5" t="n">
        <v>656</v>
      </c>
      <c r="D13" s="5" t="n">
        <v>3572</v>
      </c>
      <c r="E13" s="5" t="n">
        <v>458</v>
      </c>
    </row>
    <row r="14">
      <c r="A14" s="4" t="inlineStr">
        <is>
          <t>Loss on refinancing and extinguishment of debt</t>
        </is>
      </c>
      <c r="B14" s="5" t="n">
        <v>0</v>
      </c>
      <c r="C14" s="5" t="n">
        <v>0</v>
      </c>
      <c r="D14" s="5" t="n">
        <v>0</v>
      </c>
      <c r="E14" s="5" t="n">
        <v>-81885</v>
      </c>
    </row>
    <row r="15">
      <c r="A15" s="4" t="inlineStr">
        <is>
          <t>Defined Benefit Plan, Net Periodic Benefit Cost (Credit), Gain (Loss) Due to Settlement</t>
        </is>
      </c>
      <c r="B15" s="5" t="n">
        <v>-46787</v>
      </c>
      <c r="C15" s="5" t="n">
        <v>0</v>
      </c>
      <c r="D15" s="5" t="n">
        <v>-46787</v>
      </c>
      <c r="E15" s="5" t="n">
        <v>0</v>
      </c>
    </row>
    <row r="16">
      <c r="A16" s="4" t="inlineStr">
        <is>
          <t>Other expense, net</t>
        </is>
      </c>
      <c r="B16" s="5" t="n">
        <v>-5129</v>
      </c>
      <c r="C16" s="5" t="n">
        <v>-2561</v>
      </c>
      <c r="D16" s="5" t="n">
        <v>-8778</v>
      </c>
      <c r="E16" s="5" t="n">
        <v>-6565</v>
      </c>
    </row>
    <row r="17">
      <c r="A17" s="4" t="inlineStr">
        <is>
          <t>Loss before income taxes</t>
        </is>
      </c>
      <c r="B17" s="5" t="n">
        <v>-68103</v>
      </c>
      <c r="C17" s="5" t="n">
        <v>-23655</v>
      </c>
      <c r="D17" s="5" t="n">
        <v>-95280</v>
      </c>
      <c r="E17" s="5" t="n">
        <v>-154409</v>
      </c>
    </row>
    <row r="18">
      <c r="A18" s="4" t="inlineStr">
        <is>
          <t>Income tax expense</t>
        </is>
      </c>
      <c r="B18" s="5" t="n">
        <v>8080</v>
      </c>
      <c r="C18" s="5" t="n">
        <v>4765</v>
      </c>
      <c r="D18" s="5" t="n">
        <v>12211</v>
      </c>
      <c r="E18" s="5" t="n">
        <v>5123</v>
      </c>
    </row>
    <row r="19">
      <c r="A19" s="4" t="inlineStr">
        <is>
          <t>Net loss</t>
        </is>
      </c>
      <c r="B19" s="5" t="n">
        <v>-76183</v>
      </c>
      <c r="C19" s="5" t="n">
        <v>-28420</v>
      </c>
      <c r="D19" s="5" t="n">
        <v>-107491</v>
      </c>
      <c r="E19" s="5" t="n">
        <v>-159532</v>
      </c>
    </row>
    <row r="20">
      <c r="A20" s="4" t="inlineStr">
        <is>
          <t>Net (income) loss attributable to noncontrolling interests</t>
        </is>
      </c>
      <c r="B20" s="5" t="n">
        <v>-60</v>
      </c>
      <c r="C20" s="5" t="n">
        <v>591</v>
      </c>
      <c r="D20" s="5" t="n">
        <v>-412</v>
      </c>
      <c r="E20" s="5" t="n">
        <v>1336</v>
      </c>
    </row>
    <row r="21">
      <c r="A21" s="4" t="inlineStr">
        <is>
          <t>Net loss attributable to Cooper-Standard Holdings Inc.</t>
        </is>
      </c>
      <c r="B21" s="6" t="n">
        <v>-76243</v>
      </c>
      <c r="C21" s="6" t="n">
        <v>-27829</v>
      </c>
      <c r="D21" s="6" t="n">
        <v>-107903</v>
      </c>
      <c r="E21" s="6" t="n">
        <v>-158196</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4.34</v>
      </c>
      <c r="C23" s="7" t="n">
        <v>-1.61</v>
      </c>
      <c r="D23" s="7" t="n">
        <v>-6.16</v>
      </c>
      <c r="E23" s="7" t="n">
        <v>-9.15</v>
      </c>
    </row>
    <row r="24">
      <c r="A24" s="4" t="inlineStr">
        <is>
          <t>Diluted</t>
        </is>
      </c>
      <c r="B24" s="7" t="n">
        <v>-4.34</v>
      </c>
      <c r="C24" s="7" t="n">
        <v>-1.61</v>
      </c>
      <c r="D24" s="7" t="n">
        <v>-6.16</v>
      </c>
      <c r="E24" s="7" t="n">
        <v>-9.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8"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June 30, 2024,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t>
        </is>
      </c>
      <c r="B4" s="4" t="inlineStr">
        <is>
          <t xml:space="preserve">Segment Reporting The Company had historically managed its automotive business in four reportable segments: North America, Europe, Asia Pacific and South America. All other business activities were reported in Corporate, eliminations and other. As disclosed in its 2023 Annual Report, effective January 1, 2024, the Company changed its management reporting structure with the launch of global product line-focused business segments. This resulted in the realignment of the Company’s reportable segments, which are based on how the CODM manages the business, allocates resources, makes operating decisions, and evaluates operating performance. Based on this change, the Company established two reportable automotive segments: Sealing Systems and Fluid Handling Systems. All other business activities are reported in Corporate, eliminations and other. Additional information related to the composition of each reportable segment is included below: • Sealing Systems: The Sealing Systems segment is comprised of products that are designed and manufactured to protect vehicle interiors from weather, dust and noise intrusion for an improved driving experience. Its products also provide aesthetic and functional class-A exterior surface treatment. As disclosed in its 2023 Annual Report, the Company believes it is the largest global producer of sealing systems. • Fluid Handling Systems: The Fluid Handling Systems segment is comprised of products that help convey, connect, control and communicate throughout fluid systems for superior performance across diverse powertrains. The Company leverages its innovation expertise and vertically integrated manufacturing process with strong global standardization to support customers throughout the world. The new structure is expected to optimize asset and resource allocation, enhance operating efficiency and aid in accelerating growth. The segment realignment had no impact on the Company’s consolidated financial position, results of operations, or cash flows. All segment information is reflective of this new structure, and prior period information has been revised to conform to the Company’s current period presentation.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June 30, 2024 2023 External Sales Intersegment Sales Adjusted EBITDA External Sales Intersegment Sales Adjusted EBITDA Sealing systems $ 364,946 $ 11,886 $ 35,035 $ 372,977 $ 14,981 $ 35,562 Fluid handling systems 322,742 5,366 16,282 317,167 7,319 13,641 Total for reportable segments $ 687,688 $ 17,252 $ 51,317 $ 690,144 $ 22,300 $ 49,203 Six Months Ended June 30, 2024 2023 External Sales Intersegment Sales Adjusted EBITDA External Sales Intersegment Sales Adjusted EBITDA Sealing systems $ 716,225 $ 23,795 $ 56,406 $ 721,957 $ 30,204 $ 47,278 Fluid handling systems 628,257 10,196 27,264 617,765 12,442 17,844 Total for reportable segments $ 1,344,482 $ 33,991 $ 83,670 $ 1,339,722 $ 42,646 $ 65,122 Three Months Ended June 30, Six Months Ended June 30, 2024 2023 2024 2023 Total reportable segments adjusted EBITDA $ 51,317 $ 49,203 $ 83,670 $ 65,122 Restructuring charges (17,781) (8,499) (18,914) (10,878) Impairment charges — (654) — (654) Pension settlement charge (46,787) — (46,787) — Loss on refinancing and extinguishment of debt — — — (81,885) Income tax expense (8,080) (4,765) (12,211) (5,123) Interest expense, net of interest income (28,635) (34,034) (57,916) (64,254) Depreciation and amortization (25,873) (27,816) (52,336) (55,798) Corporate, eliminations and other (1) (404) (1,264) (3,409) (4,726) Net loss attributable to Cooper-Standard Holdings Inc. $ (76,243) $ (27,829) $ (107,903) $ (158,196) (1) Includes revenue and expenses from the ISG business, which is an operating segment that does not meet the quantitative thresholds for determining reportable segments, and corporate-related costs including deferred compensation arrangements and advanced engineering spending. June 30, 2024 December 31, 2023 Segment assets: Sealing systems $ 832,569 $ 906,022 Fluid handling systems 705,262 735,465 Total segment assets $ 1,537,831 $ 1,641,487 Corporate, eliminations and other 229,119 230,812 Consolidated $ 1,766,950 $ 1,872,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Parent</t>
        </is>
      </c>
      <c r="B4" s="6" t="n">
        <v>-76243</v>
      </c>
      <c r="C4" s="6" t="n">
        <v>-27829</v>
      </c>
      <c r="D4" s="6" t="n">
        <v>-107903</v>
      </c>
      <c r="E4" s="6" t="n">
        <v>-15819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and fluid handling systems (consisting of fuel and brake delivery systems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3 (the “2023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24 are not necessarily indicative of results for the full year. In preparing these financial statements, the Company has evaluated events and transactions for potential recognition or disclosure through the date the financial statements were issued. As disclosed in its 2023 Annual Report, effective January 1, 2024, the Company changed its management reporting structure with the launch of global product line-focused business segments. This resulted in the realignment of its reportable segments, which are determined based on how the chief operating decision maker (“CODM”) manages the business, allocates resources, makes operating decisions and evaluates operating performance. As a result, the Company established two reportable segments: Sealing Systems and Fluid Handling Systems. All other business activities are reported in Corporate, eliminations and other. The segment realignment had no impact on the Company’s consolidated financial position, results of operations, or cash flows. All segment information included in this Form 10-Q is reflective of this new structure and prior period information has been revised to conform to the Company’s current period presentation. Refer to Note 15. “Segment Reporting” for additional information on the Company’s reportable segments and to Note 5. “Goodwill and Intangible Assets” for the impact thereof to the evaluation of recorded goodwill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The Company’s contract liabilities consist of advance payments received and due from customers. Net contract assets (liabilities) consisted of the following: June 30, 2024 December 31, 2023 Change Contract assets $ 607 $ 437 $ 170 Contract liabilities (15) (15) — Net contract assets $ 592 $ 422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Activity of Restructuring</t>
        </is>
      </c>
      <c r="B4" s="4" t="inlineStr">
        <is>
          <t xml:space="preserve">Restructuring charges by segment were as follows: Three Months Ended June 30, Six Months Ended June 30, 2024 2023 2024 2023 Sealing systems $ 10,526 $ 3,292 $ 11,174 $ 4,265 Fluid handling systems 2,500 5,137 2,825 6,241 Corporate and other 4,755 70 4,915 372 Total $ 17,781 $ 8,499 $ 18,914 $ 10,878 </t>
        </is>
      </c>
    </row>
    <row r="5">
      <c r="A5" s="4" t="inlineStr">
        <is>
          <t>Schedule of Restructuring Reserve by Type of Cost</t>
        </is>
      </c>
      <c r="B5" s="4" t="inlineStr">
        <is>
          <t xml:space="preserve">Restructuring activity for the six months ended June 30, 2024 was as follows: Employee Separation Costs Other Exit Costs Total Balance as of December 31, 2023 $ 18,960 $ 5,333 $ 24,293 Expense 17,719 1,195 18,914 Cash payments (8,614) (4,117) (12,731) Foreign exchange translation and other (428) (259) (687) Balance as of June 30, 2024 $ 27,637 $ 2,152 $ 29,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Inventories consist of the following: June 30, 2024 December 31, 2023 Finished goods $ 45,935 $ 38,022 Work in process 43,439 38,284 Raw materials and supplies 82,477 70,540 Total $ 171,851 $ 146,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arrying Amount of Goodwill by Reportable Operating Segment</t>
        </is>
      </c>
      <c r="B4" s="4" t="inlineStr">
        <is>
          <t xml:space="preserve">Changes in the carrying amount of goodwill by reporting unit for the six months ended June 30, 2024 were as follows: Sealing Systems Fluid Handling Systems Industrial Specialty Group Total Balance as of December 31, 2023 $ 47,775 $ 80,303 $ 12,736 $ 140,814 Foreign exchange translation (126) — — (126) Balance as of June 30, 2024 $ 47,649 $ 80,303 $ 12,736 $ 140,688 </t>
        </is>
      </c>
    </row>
    <row r="5">
      <c r="A5" s="4" t="inlineStr">
        <is>
          <t>Intangible Assets and Accumulated Amortization Balances</t>
        </is>
      </c>
      <c r="B5" s="4" t="inlineStr">
        <is>
          <t xml:space="preserve">ntangible assets and accumulated amortization balances as of June 30, 2024 and December 31, 2023 were as follows: Gross Carrying Amount Accumulated Net Carrying Amount Customer relationships $ 152,161 $ (135,643) $ 16,518 Other 37,798 (17,227) 20,571 Balance as of June 30, 2024 $ 189,959 $ (152,870) $ 37,089 Customer relationships $ 152,403 $ (133,698) $ 18,705 Other 38,090 (16,227) 21,863 Balance as of December 31, 2023 $ 190,493 $ (149,925) $ 40,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76183</v>
      </c>
      <c r="C3" s="6" t="n">
        <v>-28420</v>
      </c>
      <c r="D3" s="6" t="n">
        <v>-107491</v>
      </c>
      <c r="E3" s="6" t="n">
        <v>-159532</v>
      </c>
    </row>
    <row r="4">
      <c r="A4" s="4" t="inlineStr">
        <is>
          <t>Currency translation adjustment</t>
        </is>
      </c>
      <c r="B4" s="5" t="n">
        <v>-7674</v>
      </c>
      <c r="C4" s="5" t="n">
        <v>-6889</v>
      </c>
      <c r="D4" s="5" t="n">
        <v>-14782</v>
      </c>
      <c r="E4" s="5" t="n">
        <v>-6982</v>
      </c>
    </row>
    <row r="5">
      <c r="A5" s="4" t="inlineStr">
        <is>
          <t>Benefit plan liabilities adjustment, net of tax</t>
        </is>
      </c>
      <c r="B5" s="5" t="n">
        <v>2889</v>
      </c>
      <c r="C5" s="5" t="n">
        <v>142</v>
      </c>
      <c r="D5" s="5" t="n">
        <v>3042</v>
      </c>
      <c r="E5" s="5" t="n">
        <v>242</v>
      </c>
    </row>
    <row r="6">
      <c r="A6" s="4" t="inlineStr">
        <is>
          <t>Defined Benefit Plan, Benefit Obligation, (Increase) Decrease for Remeasurement due to Settlement</t>
        </is>
      </c>
      <c r="B6" s="5" t="n">
        <v>48190</v>
      </c>
      <c r="C6" s="5" t="n">
        <v>0</v>
      </c>
      <c r="D6" s="5" t="n">
        <v>48190</v>
      </c>
      <c r="E6" s="5" t="n">
        <v>0</v>
      </c>
    </row>
    <row r="7">
      <c r="A7" s="4" t="inlineStr">
        <is>
          <t>Fair value change of derivatives, net of tax</t>
        </is>
      </c>
      <c r="B7" s="5" t="n">
        <v>-6413</v>
      </c>
      <c r="C7" s="5" t="n">
        <v>-574</v>
      </c>
      <c r="D7" s="5" t="n">
        <v>-2872</v>
      </c>
      <c r="E7" s="5" t="n">
        <v>1769</v>
      </c>
    </row>
    <row r="8">
      <c r="A8" s="4" t="inlineStr">
        <is>
          <t>Other comprehensive income (loss), net of tax</t>
        </is>
      </c>
      <c r="B8" s="5" t="n">
        <v>36992</v>
      </c>
      <c r="C8" s="5" t="n">
        <v>-7321</v>
      </c>
      <c r="D8" s="5" t="n">
        <v>33578</v>
      </c>
      <c r="E8" s="5" t="n">
        <v>-4971</v>
      </c>
    </row>
    <row r="9">
      <c r="A9" s="4" t="inlineStr">
        <is>
          <t>Comprehensive loss</t>
        </is>
      </c>
      <c r="B9" s="5" t="n">
        <v>-39191</v>
      </c>
      <c r="C9" s="5" t="n">
        <v>-35741</v>
      </c>
      <c r="D9" s="5" t="n">
        <v>-73913</v>
      </c>
      <c r="E9" s="5" t="n">
        <v>-164503</v>
      </c>
    </row>
    <row r="10">
      <c r="A10" s="4" t="inlineStr">
        <is>
          <t>Comprehensive (income) loss attributable to noncontrolling interests</t>
        </is>
      </c>
      <c r="B10" s="5" t="n">
        <v>-112</v>
      </c>
      <c r="C10" s="5" t="n">
        <v>185</v>
      </c>
      <c r="D10" s="5" t="n">
        <v>-601</v>
      </c>
      <c r="E10" s="5" t="n">
        <v>953</v>
      </c>
    </row>
    <row r="11">
      <c r="A11" s="4" t="inlineStr">
        <is>
          <t>Comprehensive loss attributable to Cooper-Standard Holdings Inc.</t>
        </is>
      </c>
      <c r="B11" s="6" t="n">
        <v>-39303</v>
      </c>
      <c r="C11" s="6" t="n">
        <v>-35556</v>
      </c>
      <c r="D11" s="6" t="n">
        <v>-74514</v>
      </c>
      <c r="E11" s="6" t="n">
        <v>-1635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Outstanding Debt</t>
        </is>
      </c>
      <c r="B4" s="4" t="inlineStr">
        <is>
          <t xml:space="preserve">A summary of outstanding debt as of June 30, 2024 and December 31, 2023 is as follows: June 30, 2024 December 31, 2023 First Lien Notes $ 609,644 $ 595,966 Third Lien Notes 387,425 386,681 2026 Senior Notes 42,377 42,338 Finance leases 20,566 22,243 Other borrowings 46,861 48,220 Total debt 1,106,873 1,095,448 Less: current portion (49,551) (50,712) Total long-term debt $ 1,057,322 $ 1,044,736 </t>
        </is>
      </c>
    </row>
    <row r="5">
      <c r="A5" s="4" t="inlineStr">
        <is>
          <t>Receivables Outstanding Under Transfer Arrangements [Table Text Block]</t>
        </is>
      </c>
      <c r="B5" s="4" t="inlineStr">
        <is>
          <t xml:space="preserve">Amounts outstanding under receivable transfer agreements entered into by various locations as of the period end were as follows: June 30, 2024 December 31, 2023 Off-balance sheet arrangements $ 62,471 $ 47,903 </t>
        </is>
      </c>
    </row>
    <row r="6">
      <c r="A6" s="4" t="inlineStr">
        <is>
          <t>Receivables Factored and Costs Incurred [Table Text Block]</t>
        </is>
      </c>
      <c r="B6" s="4" t="inlineStr">
        <is>
          <t xml:space="preserve">Accounts receivable factored and related costs throughout the period were as follows: Off-Balance Sheet Arrangements Three Months Ended June 30, Six Months Ended June 30, 2024 2023 2024 2023 Accounts receivable factored $ 124,171 $ 114,260 $ 245,287 $ 217,305 Costs 767 636 1,420 1,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June 30, 2024 and December 31, 2023 were as follows: June 30, 2024 December 31, 2023 Input Forward foreign exchange contracts - other current assets $ 216 $ 1,285 Level 2 Forward foreign exchange contracts - accrued liabilities $ (2,796) $ (998) Level 2</t>
        </is>
      </c>
    </row>
    <row r="5">
      <c r="A5" s="4" t="inlineStr">
        <is>
          <t>Schedule of Carrying Values and Estimated Fair Values of Debt Instruments [Table Text Block]</t>
        </is>
      </c>
      <c r="B5" s="4" t="inlineStr">
        <is>
          <t>Fair values of the Company’s First Lien Notes, Third Lien Notes, and 2026 Senior Notes were as follows: June 30, 2024 December 31, 2023 Aggregate fair value $ 997,262 $ 984,448 Aggregate carrying value (1) $ 1,051,175 $ 1,038,808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Loss) Gain Recognized in OCI Three Months Ended June 30, Six Months Ended June 30, 2024 2023 2024 2023 Forward foreign exchange contracts $ (5,906) $ 4,689 $ (1,698) $ 10,242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Gain Reclassified from AOCI to Income Three Months Ended June 30, Six Months Ended June 30, 2024 2023 2024 2023 Forward foreign exchange contracts $ 506 $ 5,245 $ 1,168 $ 8,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6 Months Ended</t>
        </is>
      </c>
    </row>
    <row r="2">
      <c r="B2" s="2" t="inlineStr">
        <is>
          <t>Jun. 30, 2024</t>
        </is>
      </c>
    </row>
    <row r="3">
      <c r="A3" s="3" t="inlineStr">
        <is>
          <t>Receivables [Abstract]</t>
        </is>
      </c>
      <c r="B3" s="4" t="inlineStr">
        <is>
          <t xml:space="preserve"> </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June 30, 2024 December 31, 2023 Off-balance sheet arrangements $ 62,471 $ 47,903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June 30, Six Months Ended June 30, 2024 2023 2024 2023 Accounts receivable factored $ 124,171 $ 114,260 $ 245,287 $ 217,305 Costs 767 636 1,420 1,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6 Months Ended</t>
        </is>
      </c>
    </row>
    <row r="2">
      <c r="B2" s="2" t="inlineStr">
        <is>
          <t>Jun. 30, 2024</t>
        </is>
      </c>
    </row>
    <row r="3">
      <c r="A3" s="3" t="inlineStr">
        <is>
          <t>Retirement Benefits [Abstract]</t>
        </is>
      </c>
      <c r="B3" s="4" t="inlineStr">
        <is>
          <t xml:space="preserve"> </t>
        </is>
      </c>
    </row>
    <row r="4">
      <c r="A4" s="4" t="inlineStr">
        <is>
          <t>Net Periodic Benefit Cost of Defined Benefit Plans and Other Postretirement Benefit Plans</t>
        </is>
      </c>
      <c r="B4" s="4" t="inlineStr">
        <is>
          <t xml:space="preserve">The components of net periodic benefit cost (income) for the Company’s defined benefit plans and other postretirement benefit plans were as follows: Pension Benefits Three Months Ended June 30, 2024 2023 U.S. Non-U.S. U.S. Non-U.S. Service cost $ — $ 591 $ — $ 543 Interest cost 126 1,199 2,314 1,315 Expected return on plan assets — (330) (2,113) (308) Amortization of prior service cost and actuarial loss 36 53 778 6 Pension settlement charge 46,787 — — — Net periodic benefit cost $ 46,949 $ 1,513 $ 979 $ 1,556 Pension Benefits Six Months Ended June 30, 2024 2023 U.S. Non-U.S. U.S. Non-U.S. Service cost $ — $ 1,189 $ — $ 1,078 Interest cost 1,945 2,411 4,628 2,610 Expected return on plan assets (1,647) (666) (4,226) (615) Amortization of prior service cost and actuarial loss 591 106 1,556 12 Pension settlement charge 46,787 — — — Net periodic benefit cost $ 47,676 $ 3,040 $ 1,958 $ 3,085 Other Postretirement Benefits Three Months Ended June 30, 2024 2023 U.S. Non-U.S. U.S. Non-U.S. Service cost $ 6 $ 44 $ 13 $ 37 Interest cost 142 191 205 198 Amortization of prior service credit and actuarial (gain) loss (730) 3 (609) (21) Net periodic benefit (income) cost $ (582) $ 238 $ (391) $ 214 Other Postretirement Benefits Six Months Ended June 30, 2024 2023 U.S. Non-U.S. U.S. Non-U.S. Service cost $ 12 $ 89 $ 26 $ 75 Interest cost 284 385 410 395 Amortization of prior service credit and actuarial (gain) loss (1,460) 7 (1,218) (42) Net periodic benefit (income) cost $ (1,164) $ 481 $ (782) $ 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Details of Components of Other Income Expense, Net</t>
        </is>
      </c>
      <c r="B4" s="4" t="inlineStr">
        <is>
          <t>The components of other expense, net were as follows: Three Months Ended June 30, Six Months Ended June 30, 2024 2023 2024 2023 Foreign currency losses $ (3,695) $ (534) $ (5,666) $ (2,451) Components of net periodic cost other than service cost (690) (1,765) (1,956) (3,510) Factoring costs (767) (636) (1,420) (1,073) Miscellaneous income 23 374 264 469 Other expense, net $ (5,129) $ (2,561) $ (8,778) $ (6,5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Income tax expense, loss before income taxes and the corresponding effective tax rate for the three and six months ended June 30, 2024 and 2023 were as follows: Three Months Ended June 30, Six Months Ended June 30, 2024 2023 2024 2023 Income tax expense $ 8,080 $ 4,765 $ 12,211 $ 5,123 Loss before income taxes (68,103) (23,655) (95,280) (154,409) Effective tax rate (12) % (20) % (13)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per share attributable</t>
        </is>
      </c>
      <c r="B4" s="4" t="inlineStr">
        <is>
          <t>Information used to compute basic and diluted net loss per share attributable to Cooper-Standard Holdings Inc. was as follows: Three Months Ended June 30, Six Months Ended June 30, 2024 2023 2024 2023 Net loss available to Cooper-Standard Holdings Inc. common stockholders $ (76,243) $ (27,829) $ (107,903) $ (158,196) Basic weighted average shares of common stock outstanding 17,564,015 17,334,918 17,513,076 17,282,462 Dilutive effect of common stock equivalents — — — — Diluted weighted average shares of common stock outstanding 17,564,015 17,334,918 17,513,076 17,282,462 Basic net loss per share attributable to Cooper-Standard Holdings Inc. $ (4.34) $ (1.61) $ (6.16) $ (9.15) Diluted net loss per share attributable to Cooper-Standard Holdings Inc. $ (4.34) $ (1.61) $ (6.16) $ (9.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Income (Loss)</t>
        </is>
      </c>
      <c r="B4" s="4" t="inlineStr">
        <is>
          <t>Changes in accumulated other comprehensive loss by component, net of related tax, were as follows: Three Months Ended June 30, Six Months Ended June 30, 2024 2023 2024 2023 Foreign currency translation adjustment Balance at beginning of period $ (164,901) $ (158,093) $ (157,656) $ (158,023) Other comprehensive loss before reclassifications (7,726) (1) (7,295) (1) (14,971) (1) (7,365) (1) Amounts reclassified from accumulated other comprehensive loss — — — — Balance at end of period $ (172,627) $ (165,388) $ (172,627) $ (165,388) Benefit plan liabilities Balance at beginning of period $ (43,996) $ (60,151) $ (44,149) $ (60,251) Other comprehensive income (loss) before reclassifications (net of tax expense (benefit) of $23, $(94), $45, and $(29), respectively) 3,972 (16) 4,242 (74) Amounts reclassified from accumulated other comprehensive income 47,107 (2) 158 (3) 46,990 (4) 316 (5) Balance at end of period $ 7,083 $ (60,009) $ 7,083 $ (60,009) Fair value change of derivatives Balance at beginning of period $ 3,681 $ 10,646 $ 140 $ 8,303 Other comprehensive (loss) income before reclassifications (net of tax expense of $1, $1,419, $6, and $2,189, respectively) (5,907) 3,270 (1,704) 8,053 Amounts reclassified from accumulated other comprehensive loss (net of no tax expense, $1,401, no tax expense, and $2,295, respectively) (506) (3,844) (1,168) (6,284) Balance at end of period $ (2,732) $ 10,072 $ (2,732) $ 10,072 Accumulated other comprehensive loss, ending balance $ (168,276) $ (215,325) $ (168,276) $ (215,325) (1) Includes other comprehensive (loss) income related to intra-entity foreign currency balances that are of a long-term investment nature of $(7,341) and $1,979 for the three months ended June 30, 2024 and 2023, respectively, and $(15,784) and $(1,844) for the six months ended June 30, 2024 and 2023, respectively. (2) Includes the effect of the amortization of actuarial gains of $(252) and amortization of prior service cost of $3, net of tax of $1,403, and the impact of a one-time, non-cash pension settlement charge of $46,342 reclassified to net earnings. See Note 8. “Pension and Postretirement Benefits Other Than Pensions” for additional information. (3) Includes the effect of the amortization of actuarial losses of $147 and amortization of prior service cost of $6, net of tax of $5. (4) Includes the effect of the amortization of actuarial gains of $(764) and amortization of prior service cost of $7, net of tax of $1,405, and the impact of a one-time, non-cash pension settlement charge of $46,342 reclassified to net earnings. See Note 8. “Pension and Postretirement Benefits Other Than Pensions” for additional information. (5) Includes the effect of the amortization of actuarial losses of $294 and amortization of prior service cost of $12, net of tax of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Information on Company's Business Segments</t>
        </is>
      </c>
      <c r="B4" s="4" t="inlineStr">
        <is>
          <t xml:space="preserve">Certain financial information on the Company’s reportable segments was as follows: Three Months Ended June 30, 2024 2023 External Sales Intersegment Sales Adjusted EBITDA External Sales Intersegment Sales Adjusted EBITDA Sealing systems $ 364,946 $ 11,886 $ 35,035 $ 372,977 $ 14,981 $ 35,562 Fluid handling systems 322,742 5,366 16,282 317,167 7,319 13,641 Total for reportable segments $ 687,688 $ 17,252 $ 51,317 $ 690,144 $ 22,300 $ 49,203 Six Months Ended June 30, 2024 2023 External Sales Intersegment Sales Adjusted EBITDA External Sales Intersegment Sales Adjusted EBITDA Sealing systems $ 716,225 $ 23,795 $ 56,406 $ 721,957 $ 30,204 $ 47,278 Fluid handling systems 628,257 10,196 27,264 617,765 12,442 17,844 Total for reportable segments $ 1,344,482 $ 33,991 $ 83,670 $ 1,339,722 $ 42,646 $ 65,122 Three Months Ended June 30, Six Months Ended June 30, 2024 2023 2024 2023 Total reportable segments adjusted EBITDA $ 51,317 $ 49,203 $ 83,670 $ 65,122 Restructuring charges (17,781) (8,499) (18,914) (10,878) Impairment charges — (654) — (654) Pension settlement charge (46,787) — (46,787) — Loss on refinancing and extinguishment of debt — — — (81,885) Income tax expense (8,080) (4,765) (12,211) (5,123) Interest expense, net of interest income (28,635) (34,034) (57,916) (64,254) Depreciation and amortization (25,873) (27,816) (52,336) (55,798) Corporate, eliminations and other (1) (404) (1,264) (3,409) (4,726) Net loss attributable to Cooper-Standard Holdings Inc. $ (76,243) $ (27,829) $ (107,903) $ (158,196) (1) Includes revenue and expenses from the ISG business, which is an operating segment that does not meet the quantitative thresholds for determining reportable segments, and corporate-related costs including deferred compensation arrangements and advanced engineering spending. June 30, 2024 December 31, 2023 Segment assets: Sealing systems $ 832,569 $ 906,022 Fluid handling systems 705,262 735,465 Total segment assets $ 1,537,831 $ 1,641,487 Corporate, eliminations and other 229,119 230,812 Consolidated $ 1,766,950 $ 1,872,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by end custom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08362</v>
      </c>
      <c r="C4" s="6" t="n">
        <v>723740</v>
      </c>
      <c r="D4" s="6" t="n">
        <v>1384787</v>
      </c>
      <c r="E4" s="6" t="n">
        <v>1406198</v>
      </c>
    </row>
    <row r="5">
      <c r="A5" s="4" t="inlineStr">
        <is>
          <t>Sealing syste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364946</v>
      </c>
      <c r="C7" s="5" t="n">
        <v>372977</v>
      </c>
      <c r="D7" s="5" t="n">
        <v>716225</v>
      </c>
      <c r="E7" s="5" t="n">
        <v>721957</v>
      </c>
    </row>
    <row r="8">
      <c r="A8" s="4" t="inlineStr">
        <is>
          <t>Total fluid handl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322742</v>
      </c>
      <c r="C10" s="5" t="n">
        <v>317167</v>
      </c>
      <c r="D10" s="5" t="n">
        <v>628257</v>
      </c>
      <c r="E10" s="5" t="n">
        <v>617765</v>
      </c>
    </row>
    <row r="11">
      <c r="A11" s="4" t="inlineStr">
        <is>
          <t>Corporate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0674</v>
      </c>
      <c r="C13" s="5" t="n">
        <v>33596</v>
      </c>
      <c r="D13" s="5" t="n">
        <v>40305</v>
      </c>
      <c r="E13" s="5" t="n">
        <v>66476</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98240</v>
      </c>
      <c r="C16" s="5" t="n">
        <v>368809</v>
      </c>
      <c r="D16" s="5" t="n">
        <v>774459</v>
      </c>
      <c r="E16" s="5" t="n">
        <v>733927</v>
      </c>
    </row>
    <row r="17">
      <c r="A17" s="4" t="inlineStr">
        <is>
          <t>Europ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154570</v>
      </c>
      <c r="C19" s="5" t="n">
        <v>177897</v>
      </c>
      <c r="D19" s="5" t="n">
        <v>315151</v>
      </c>
      <c r="E19" s="5" t="n">
        <v>339751</v>
      </c>
    </row>
    <row r="20">
      <c r="A20" s="4" t="inlineStr">
        <is>
          <t>Asia Pacific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103083</v>
      </c>
      <c r="C22" s="5" t="n">
        <v>109924</v>
      </c>
      <c r="D22" s="5" t="n">
        <v>195245</v>
      </c>
      <c r="E22" s="5" t="n">
        <v>203689</v>
      </c>
    </row>
    <row r="23">
      <c r="A23" s="4" t="inlineStr">
        <is>
          <t>Sou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31795</v>
      </c>
      <c r="C25" s="5" t="n">
        <v>33514</v>
      </c>
      <c r="D25" s="5" t="n">
        <v>59627</v>
      </c>
      <c r="E25" s="5" t="n">
        <v>62355</v>
      </c>
    </row>
    <row r="26">
      <c r="A26" s="4" t="inlineStr">
        <is>
          <t>Corporate and Oth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20674</v>
      </c>
      <c r="C28" s="5" t="n">
        <v>33596</v>
      </c>
      <c r="D28" s="5" t="n">
        <v>40305</v>
      </c>
      <c r="E28" s="5" t="n">
        <v>66476</v>
      </c>
    </row>
    <row r="29">
      <c r="A29" s="4" t="inlineStr">
        <is>
          <t>Passenger and Light Dut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672197</v>
      </c>
      <c r="C31" s="5" t="n">
        <v>675722</v>
      </c>
      <c r="D31" s="5" t="n">
        <v>1314898</v>
      </c>
      <c r="E31" s="5" t="n">
        <v>1311494</v>
      </c>
    </row>
    <row r="32">
      <c r="A32" s="4" t="inlineStr">
        <is>
          <t>Passenger and Light Duty | Sealing system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356326</v>
      </c>
      <c r="C34" s="5" t="n">
        <v>364849</v>
      </c>
      <c r="D34" s="5" t="n">
        <v>699847</v>
      </c>
      <c r="E34" s="5" t="n">
        <v>706129</v>
      </c>
    </row>
    <row r="35">
      <c r="A35" s="4" t="inlineStr">
        <is>
          <t>Passenger and Light Duty | Total fluid handl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315871</v>
      </c>
      <c r="C37" s="5" t="n">
        <v>309719</v>
      </c>
      <c r="D37" s="5" t="n">
        <v>615051</v>
      </c>
      <c r="E37" s="5" t="n">
        <v>603312</v>
      </c>
    </row>
    <row r="38">
      <c r="A38" s="4" t="inlineStr">
        <is>
          <t>Passenger and Light Duty | Corporate and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0</v>
      </c>
      <c r="C40" s="5" t="n">
        <v>1154</v>
      </c>
      <c r="D40" s="5" t="n">
        <v>0</v>
      </c>
      <c r="E40" s="5" t="n">
        <v>2053</v>
      </c>
    </row>
    <row r="41">
      <c r="A41" s="4" t="inlineStr">
        <is>
          <t>Commerci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3230</v>
      </c>
      <c r="C43" s="5" t="n">
        <v>13092</v>
      </c>
      <c r="D43" s="5" t="n">
        <v>25420</v>
      </c>
      <c r="E43" s="5" t="n">
        <v>25674</v>
      </c>
    </row>
    <row r="44">
      <c r="A44" s="4" t="inlineStr">
        <is>
          <t>Commercial [Member] | Sealing system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7986</v>
      </c>
      <c r="C46" s="5" t="n">
        <v>7913</v>
      </c>
      <c r="D46" s="5" t="n">
        <v>15351</v>
      </c>
      <c r="E46" s="5" t="n">
        <v>15383</v>
      </c>
    </row>
    <row r="47">
      <c r="A47" s="4" t="inlineStr">
        <is>
          <t>Commercial [Member] | Total fluid handl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2925</v>
      </c>
      <c r="C49" s="5" t="n">
        <v>3137</v>
      </c>
      <c r="D49" s="5" t="n">
        <v>5851</v>
      </c>
      <c r="E49" s="5" t="n">
        <v>6336</v>
      </c>
    </row>
    <row r="50">
      <c r="A50" s="4" t="inlineStr">
        <is>
          <t>Commercial [Member] | Corporate and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2319</v>
      </c>
      <c r="C52" s="5" t="n">
        <v>2042</v>
      </c>
      <c r="D52" s="5" t="n">
        <v>4218</v>
      </c>
      <c r="E52" s="5" t="n">
        <v>3955</v>
      </c>
    </row>
    <row r="53">
      <c r="A53" s="4" t="inlineStr">
        <is>
          <t>Other Custom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22935</v>
      </c>
      <c r="C55" s="5" t="n">
        <v>34926</v>
      </c>
      <c r="D55" s="5" t="n">
        <v>44469</v>
      </c>
      <c r="E55" s="5" t="n">
        <v>69030</v>
      </c>
    </row>
    <row r="56">
      <c r="A56" s="4" t="inlineStr">
        <is>
          <t>Other Customers [Member] | Sealing system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634</v>
      </c>
      <c r="C58" s="5" t="n">
        <v>215</v>
      </c>
      <c r="D58" s="5" t="n">
        <v>1027</v>
      </c>
      <c r="E58" s="5" t="n">
        <v>445</v>
      </c>
    </row>
    <row r="59">
      <c r="A59" s="4" t="inlineStr">
        <is>
          <t>Other Customers [Member] | Total fluid handlin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3946</v>
      </c>
      <c r="C61" s="5" t="n">
        <v>4311</v>
      </c>
      <c r="D61" s="5" t="n">
        <v>7355</v>
      </c>
      <c r="E61" s="5" t="n">
        <v>8117</v>
      </c>
    </row>
    <row r="62">
      <c r="A62" s="4" t="inlineStr">
        <is>
          <t>Other Customers [Member] | Corporate and 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6" t="n">
        <v>18355</v>
      </c>
      <c r="C64" s="6" t="n">
        <v>30400</v>
      </c>
      <c r="D64" s="6" t="n">
        <v>36087</v>
      </c>
      <c r="E64" s="6" t="n">
        <v>604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793</v>
      </c>
      <c r="C3" s="6" t="n">
        <v>154801</v>
      </c>
    </row>
    <row r="4">
      <c r="A4" s="4" t="inlineStr">
        <is>
          <t>Accounts receivable, net</t>
        </is>
      </c>
      <c r="B4" s="5" t="n">
        <v>367132</v>
      </c>
      <c r="C4" s="5" t="n">
        <v>380562</v>
      </c>
    </row>
    <row r="5">
      <c r="A5" s="4" t="inlineStr">
        <is>
          <t>Tooling receivable, net</t>
        </is>
      </c>
      <c r="B5" s="5" t="n">
        <v>72197</v>
      </c>
      <c r="C5" s="5" t="n">
        <v>80225</v>
      </c>
    </row>
    <row r="6">
      <c r="A6" s="4" t="inlineStr">
        <is>
          <t>Inventories</t>
        </is>
      </c>
      <c r="B6" s="5" t="n">
        <v>171851</v>
      </c>
      <c r="C6" s="5" t="n">
        <v>146846</v>
      </c>
    </row>
    <row r="7">
      <c r="A7" s="4" t="inlineStr">
        <is>
          <t>Prepaid expenses</t>
        </is>
      </c>
      <c r="B7" s="5" t="n">
        <v>27125</v>
      </c>
      <c r="C7" s="5" t="n">
        <v>28328</v>
      </c>
    </row>
    <row r="8">
      <c r="A8" s="4" t="inlineStr">
        <is>
          <t>Value Added Tax Receivable, Current</t>
        </is>
      </c>
      <c r="B8" s="5" t="n">
        <v>61507</v>
      </c>
      <c r="C8" s="5" t="n">
        <v>69684</v>
      </c>
    </row>
    <row r="9">
      <c r="A9" s="4" t="inlineStr">
        <is>
          <t>Other current assets</t>
        </is>
      </c>
      <c r="B9" s="5" t="n">
        <v>42964</v>
      </c>
      <c r="C9" s="5" t="n">
        <v>40140</v>
      </c>
    </row>
    <row r="10">
      <c r="A10" s="4" t="inlineStr">
        <is>
          <t>Total current assets</t>
        </is>
      </c>
      <c r="B10" s="5" t="n">
        <v>836569</v>
      </c>
      <c r="C10" s="5" t="n">
        <v>900586</v>
      </c>
    </row>
    <row r="11">
      <c r="A11" s="4" t="inlineStr">
        <is>
          <t>Property, plant and equipment, net</t>
        </is>
      </c>
      <c r="B11" s="5" t="n">
        <v>568381</v>
      </c>
      <c r="C11" s="5" t="n">
        <v>608431</v>
      </c>
    </row>
    <row r="12">
      <c r="A12" s="4" t="inlineStr">
        <is>
          <t>Operating lease right-of-use assets, net</t>
        </is>
      </c>
      <c r="B12" s="5" t="n">
        <v>92184</v>
      </c>
      <c r="C12" s="5" t="n">
        <v>91126</v>
      </c>
    </row>
    <row r="13">
      <c r="A13" s="4" t="inlineStr">
        <is>
          <t>Goodwill</t>
        </is>
      </c>
      <c r="B13" s="5" t="n">
        <v>140688</v>
      </c>
      <c r="C13" s="5" t="n">
        <v>140814</v>
      </c>
    </row>
    <row r="14">
      <c r="A14" s="4" t="inlineStr">
        <is>
          <t>Intangible assets, net</t>
        </is>
      </c>
      <c r="B14" s="5" t="n">
        <v>37089</v>
      </c>
      <c r="C14" s="5" t="n">
        <v>40568</v>
      </c>
    </row>
    <row r="15">
      <c r="A15" s="4" t="inlineStr">
        <is>
          <t>Other assets</t>
        </is>
      </c>
      <c r="B15" s="5" t="n">
        <v>92039</v>
      </c>
      <c r="C15" s="5" t="n">
        <v>90774</v>
      </c>
    </row>
    <row r="16">
      <c r="A16" s="4" t="inlineStr">
        <is>
          <t>Total assets</t>
        </is>
      </c>
      <c r="B16" s="5" t="n">
        <v>1766950</v>
      </c>
      <c r="C16" s="5" t="n">
        <v>1872299</v>
      </c>
    </row>
    <row r="17">
      <c r="A17" s="3" t="inlineStr">
        <is>
          <t>Current liabilities:</t>
        </is>
      </c>
      <c r="B17" s="4" t="inlineStr">
        <is>
          <t xml:space="preserve"> </t>
        </is>
      </c>
      <c r="C17" s="4" t="inlineStr">
        <is>
          <t xml:space="preserve"> </t>
        </is>
      </c>
    </row>
    <row r="18">
      <c r="A18" s="4" t="inlineStr">
        <is>
          <t>Debt payable within one year</t>
        </is>
      </c>
      <c r="B18" s="5" t="n">
        <v>49551</v>
      </c>
      <c r="C18" s="5" t="n">
        <v>50712</v>
      </c>
    </row>
    <row r="19">
      <c r="A19" s="4" t="inlineStr">
        <is>
          <t>Accounts payable</t>
        </is>
      </c>
      <c r="B19" s="5" t="n">
        <v>333555</v>
      </c>
      <c r="C19" s="5" t="n">
        <v>334578</v>
      </c>
    </row>
    <row r="20">
      <c r="A20" s="4" t="inlineStr">
        <is>
          <t>Payroll liabilities</t>
        </is>
      </c>
      <c r="B20" s="5" t="n">
        <v>100939</v>
      </c>
      <c r="C20" s="5" t="n">
        <v>132422</v>
      </c>
    </row>
    <row r="21">
      <c r="A21" s="4" t="inlineStr">
        <is>
          <t>Accrued liabilities</t>
        </is>
      </c>
      <c r="B21" s="5" t="n">
        <v>113952</v>
      </c>
      <c r="C21" s="5" t="n">
        <v>116954</v>
      </c>
    </row>
    <row r="22">
      <c r="A22" s="4" t="inlineStr">
        <is>
          <t>Current operating lease liabilities</t>
        </is>
      </c>
      <c r="B22" s="5" t="n">
        <v>19623</v>
      </c>
      <c r="C22" s="5" t="n">
        <v>18577</v>
      </c>
    </row>
    <row r="23">
      <c r="A23" s="4" t="inlineStr">
        <is>
          <t>Total current liabilities</t>
        </is>
      </c>
      <c r="B23" s="5" t="n">
        <v>617620</v>
      </c>
      <c r="C23" s="5" t="n">
        <v>653243</v>
      </c>
    </row>
    <row r="24">
      <c r="A24" s="4" t="inlineStr">
        <is>
          <t>Long-term debt</t>
        </is>
      </c>
      <c r="B24" s="5" t="n">
        <v>1057322</v>
      </c>
      <c r="C24" s="5" t="n">
        <v>1044736</v>
      </c>
    </row>
    <row r="25">
      <c r="A25" s="4" t="inlineStr">
        <is>
          <t>Pension benefits</t>
        </is>
      </c>
      <c r="B25" s="5" t="n">
        <v>97715</v>
      </c>
      <c r="C25" s="5" t="n">
        <v>100578</v>
      </c>
    </row>
    <row r="26">
      <c r="A26" s="4" t="inlineStr">
        <is>
          <t>Postretirement benefits other than pensions</t>
        </is>
      </c>
      <c r="B26" s="5" t="n">
        <v>27959</v>
      </c>
      <c r="C26" s="5" t="n">
        <v>28940</v>
      </c>
    </row>
    <row r="27">
      <c r="A27" s="4" t="inlineStr">
        <is>
          <t>Long-term operating lease liabilities</t>
        </is>
      </c>
      <c r="B27" s="5" t="n">
        <v>76203</v>
      </c>
      <c r="C27" s="5" t="n">
        <v>76482</v>
      </c>
    </row>
    <row r="28">
      <c r="A28" s="4" t="inlineStr">
        <is>
          <t>Other liabilities</t>
        </is>
      </c>
      <c r="B28" s="5" t="n">
        <v>51036</v>
      </c>
      <c r="C28" s="5" t="n">
        <v>58053</v>
      </c>
    </row>
    <row r="29">
      <c r="A29" s="4" t="inlineStr">
        <is>
          <t>Total liabilities</t>
        </is>
      </c>
      <c r="B29" s="5" t="n">
        <v>1927855</v>
      </c>
      <c r="C29" s="5" t="n">
        <v>1962032</v>
      </c>
    </row>
    <row r="30">
      <c r="A30" s="3" t="inlineStr">
        <is>
          <t>Equity:</t>
        </is>
      </c>
      <c r="B30" s="4" t="inlineStr">
        <is>
          <t xml:space="preserve"> </t>
        </is>
      </c>
      <c r="C30" s="4" t="inlineStr">
        <is>
          <t xml:space="preserve"> </t>
        </is>
      </c>
    </row>
    <row r="31">
      <c r="A31" s="4" t="inlineStr">
        <is>
          <t>Common stock, $0.001 par value, 190,000,000 shares authorized; 19,384,716 shares issued and 17,318,907 shares outstanding as of June 30, 2024, and 19,263,288 shares issued and 17,197,479 shares outstanding as of December 31, 2023</t>
        </is>
      </c>
      <c r="B31" s="5" t="n">
        <v>17</v>
      </c>
      <c r="C31" s="5" t="n">
        <v>17</v>
      </c>
    </row>
    <row r="32">
      <c r="A32" s="4" t="inlineStr">
        <is>
          <t>Additional paid-in capital</t>
        </is>
      </c>
      <c r="B32" s="5" t="n">
        <v>514905</v>
      </c>
      <c r="C32" s="5" t="n">
        <v>512164</v>
      </c>
    </row>
    <row r="33">
      <c r="A33" s="4" t="inlineStr">
        <is>
          <t>Retained deficit</t>
        </is>
      </c>
      <c r="B33" s="5" t="n">
        <v>-499719</v>
      </c>
      <c r="C33" s="5" t="n">
        <v>-391816</v>
      </c>
    </row>
    <row r="34">
      <c r="A34" s="4" t="inlineStr">
        <is>
          <t>Accumulated other comprehensive loss</t>
        </is>
      </c>
      <c r="B34" s="5" t="n">
        <v>-168276</v>
      </c>
      <c r="C34" s="5" t="n">
        <v>-201665</v>
      </c>
    </row>
    <row r="35">
      <c r="A35" s="4" t="inlineStr">
        <is>
          <t>Total Cooper-Standard Holdings Inc. equity</t>
        </is>
      </c>
      <c r="B35" s="5" t="n">
        <v>-153073</v>
      </c>
      <c r="C35" s="5" t="n">
        <v>-81300</v>
      </c>
    </row>
    <row r="36">
      <c r="A36" s="4" t="inlineStr">
        <is>
          <t>Noncontrolling interests</t>
        </is>
      </c>
      <c r="B36" s="5" t="n">
        <v>-7832</v>
      </c>
      <c r="C36" s="5" t="n">
        <v>-8433</v>
      </c>
    </row>
    <row r="37">
      <c r="A37" s="4" t="inlineStr">
        <is>
          <t>Total equity</t>
        </is>
      </c>
      <c r="B37" s="5" t="n">
        <v>-160905</v>
      </c>
      <c r="C37" s="5" t="n">
        <v>-89733</v>
      </c>
    </row>
    <row r="38">
      <c r="A38" s="4" t="inlineStr">
        <is>
          <t>Total liabilities and equity</t>
        </is>
      </c>
      <c r="B38" s="6" t="n">
        <v>1766950</v>
      </c>
      <c r="C38" s="6" t="n">
        <v>1872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08362</v>
      </c>
      <c r="C4" s="6" t="n">
        <v>723740</v>
      </c>
      <c r="D4" s="6" t="n">
        <v>1384787</v>
      </c>
      <c r="E4" s="6" t="n">
        <v>1406198</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398240</v>
      </c>
      <c r="C7" s="5" t="n">
        <v>368809</v>
      </c>
      <c r="D7" s="5" t="n">
        <v>774459</v>
      </c>
      <c r="E7" s="5" t="n">
        <v>73392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154570</v>
      </c>
      <c r="C10" s="5" t="n">
        <v>177897</v>
      </c>
      <c r="D10" s="5" t="n">
        <v>315151</v>
      </c>
      <c r="E10" s="5" t="n">
        <v>33975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103083</v>
      </c>
      <c r="C13" s="5" t="n">
        <v>109924</v>
      </c>
      <c r="D13" s="5" t="n">
        <v>195245</v>
      </c>
      <c r="E13" s="5" t="n">
        <v>203689</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1795</v>
      </c>
      <c r="C16" s="5" t="n">
        <v>33514</v>
      </c>
      <c r="D16" s="5" t="n">
        <v>59627</v>
      </c>
      <c r="E16" s="5" t="n">
        <v>62355</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0674</v>
      </c>
      <c r="C19" s="5" t="n">
        <v>33596</v>
      </c>
      <c r="D19" s="5" t="n">
        <v>40305</v>
      </c>
      <c r="E19" s="5" t="n">
        <v>66476</v>
      </c>
    </row>
    <row r="20">
      <c r="A20" s="4" t="inlineStr">
        <is>
          <t>Sealing system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364946</v>
      </c>
      <c r="C22" s="5" t="n">
        <v>372977</v>
      </c>
      <c r="D22" s="5" t="n">
        <v>716225</v>
      </c>
      <c r="E22" s="5" t="n">
        <v>721957</v>
      </c>
    </row>
    <row r="23">
      <c r="A23" s="4" t="inlineStr">
        <is>
          <t>Sealing systems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158020</v>
      </c>
      <c r="C25" s="5" t="n">
        <v>138158</v>
      </c>
      <c r="D25" s="5" t="n">
        <v>308871</v>
      </c>
      <c r="E25" s="5" t="n">
        <v>276270</v>
      </c>
    </row>
    <row r="26">
      <c r="A26" s="4" t="inlineStr">
        <is>
          <t>Sealing systems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123095</v>
      </c>
      <c r="C28" s="5" t="n">
        <v>141656</v>
      </c>
      <c r="D28" s="5" t="n">
        <v>248814</v>
      </c>
      <c r="E28" s="5" t="n">
        <v>272771</v>
      </c>
    </row>
    <row r="29">
      <c r="A29" s="4" t="inlineStr">
        <is>
          <t>Sealing systems [Member]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60923</v>
      </c>
      <c r="C31" s="5" t="n">
        <v>68250</v>
      </c>
      <c r="D31" s="5" t="n">
        <v>115204</v>
      </c>
      <c r="E31" s="5" t="n">
        <v>125362</v>
      </c>
    </row>
    <row r="32">
      <c r="A32" s="4" t="inlineStr">
        <is>
          <t>Sealing systems [Member] | Sou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22908</v>
      </c>
      <c r="C34" s="5" t="n">
        <v>24913</v>
      </c>
      <c r="D34" s="5" t="n">
        <v>43336</v>
      </c>
      <c r="E34" s="5" t="n">
        <v>47554</v>
      </c>
    </row>
    <row r="35">
      <c r="A35" s="4" t="inlineStr">
        <is>
          <t>Sealing systems [Member] | Corporate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0</v>
      </c>
      <c r="C37" s="5" t="n">
        <v>0</v>
      </c>
      <c r="D37" s="5" t="n">
        <v>0</v>
      </c>
      <c r="E37" s="5" t="n">
        <v>0</v>
      </c>
    </row>
    <row r="38">
      <c r="A38" s="4" t="inlineStr">
        <is>
          <t>Other produc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20674</v>
      </c>
      <c r="C40" s="5" t="n">
        <v>33596</v>
      </c>
      <c r="D40" s="5" t="n">
        <v>40305</v>
      </c>
      <c r="E40" s="5" t="n">
        <v>66476</v>
      </c>
    </row>
    <row r="41">
      <c r="A41" s="4" t="inlineStr">
        <is>
          <t>Other products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0</v>
      </c>
      <c r="C43" s="5" t="n">
        <v>0</v>
      </c>
      <c r="D43" s="5" t="n">
        <v>0</v>
      </c>
      <c r="E43" s="5" t="n">
        <v>0</v>
      </c>
    </row>
    <row r="44">
      <c r="A44" s="4" t="inlineStr">
        <is>
          <t>Other products [Member] | Europ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0</v>
      </c>
      <c r="C46" s="5" t="n">
        <v>0</v>
      </c>
      <c r="D46" s="5" t="n">
        <v>0</v>
      </c>
      <c r="E46" s="5" t="n">
        <v>0</v>
      </c>
    </row>
    <row r="47">
      <c r="A47" s="4" t="inlineStr">
        <is>
          <t>Other products [Member] | Asia 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0</v>
      </c>
      <c r="C49" s="5" t="n">
        <v>0</v>
      </c>
      <c r="D49" s="5" t="n">
        <v>0</v>
      </c>
      <c r="E49" s="5" t="n">
        <v>0</v>
      </c>
    </row>
    <row r="50">
      <c r="A50" s="4" t="inlineStr">
        <is>
          <t>Other products [Member] | South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0</v>
      </c>
      <c r="C52" s="5" t="n">
        <v>0</v>
      </c>
      <c r="D52" s="5" t="n">
        <v>0</v>
      </c>
      <c r="E52" s="5" t="n">
        <v>0</v>
      </c>
    </row>
    <row r="53">
      <c r="A53" s="4" t="inlineStr">
        <is>
          <t>Other products [Member] | Corporate and Othe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20674</v>
      </c>
      <c r="C55" s="5" t="n">
        <v>33596</v>
      </c>
      <c r="D55" s="5" t="n">
        <v>40305</v>
      </c>
      <c r="E55" s="5" t="n">
        <v>66476</v>
      </c>
    </row>
    <row r="56">
      <c r="A56" s="4" t="inlineStr">
        <is>
          <t>Total fluid handl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322742</v>
      </c>
      <c r="C58" s="5" t="n">
        <v>317167</v>
      </c>
      <c r="D58" s="5" t="n">
        <v>628257</v>
      </c>
      <c r="E58" s="5" t="n">
        <v>617765</v>
      </c>
    </row>
    <row r="59">
      <c r="A59" s="4" t="inlineStr">
        <is>
          <t>Total fluid handling | North America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240220</v>
      </c>
      <c r="C61" s="5" t="n">
        <v>230651</v>
      </c>
      <c r="D61" s="5" t="n">
        <v>465588</v>
      </c>
      <c r="E61" s="5" t="n">
        <v>457657</v>
      </c>
    </row>
    <row r="62">
      <c r="A62" s="4" t="inlineStr">
        <is>
          <t>Total fluid handling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5" t="n">
        <v>31475</v>
      </c>
      <c r="C64" s="5" t="n">
        <v>36241</v>
      </c>
      <c r="D64" s="5" t="n">
        <v>66337</v>
      </c>
      <c r="E64" s="5" t="n">
        <v>66980</v>
      </c>
    </row>
    <row r="65">
      <c r="A65" s="4" t="inlineStr">
        <is>
          <t>Total fluid handling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42160</v>
      </c>
      <c r="C67" s="5" t="n">
        <v>41674</v>
      </c>
      <c r="D67" s="5" t="n">
        <v>80041</v>
      </c>
      <c r="E67" s="5" t="n">
        <v>78327</v>
      </c>
    </row>
    <row r="68">
      <c r="A68" s="4" t="inlineStr">
        <is>
          <t>Total fluid handling | South America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Including Assessed Tax</t>
        </is>
      </c>
      <c r="B70" s="5" t="n">
        <v>8887</v>
      </c>
      <c r="C70" s="5" t="n">
        <v>8601</v>
      </c>
      <c r="D70" s="5" t="n">
        <v>16291</v>
      </c>
      <c r="E70" s="5" t="n">
        <v>14801</v>
      </c>
    </row>
    <row r="71">
      <c r="A71" s="4" t="inlineStr">
        <is>
          <t>Total fluid handling | Corporate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by geographical reg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708362</v>
      </c>
      <c r="C4" s="6" t="n">
        <v>723740</v>
      </c>
      <c r="D4" s="6" t="n">
        <v>1384787</v>
      </c>
      <c r="E4" s="6" t="n">
        <v>1406198</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398240</v>
      </c>
      <c r="C7" s="5" t="n">
        <v>368809</v>
      </c>
      <c r="D7" s="5" t="n">
        <v>774459</v>
      </c>
      <c r="E7" s="5" t="n">
        <v>73392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154570</v>
      </c>
      <c r="C10" s="5" t="n">
        <v>177897</v>
      </c>
      <c r="D10" s="5" t="n">
        <v>315151</v>
      </c>
      <c r="E10" s="5" t="n">
        <v>33975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03083</v>
      </c>
      <c r="C13" s="5" t="n">
        <v>109924</v>
      </c>
      <c r="D13" s="5" t="n">
        <v>195245</v>
      </c>
      <c r="E13" s="5" t="n">
        <v>203689</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31795</v>
      </c>
      <c r="C16" s="5" t="n">
        <v>33514</v>
      </c>
      <c r="D16" s="5" t="n">
        <v>59627</v>
      </c>
      <c r="E16" s="5" t="n">
        <v>62355</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0674</v>
      </c>
      <c r="C19" s="5" t="n">
        <v>33596</v>
      </c>
      <c r="D19" s="5" t="n">
        <v>40305</v>
      </c>
      <c r="E19" s="5" t="n">
        <v>66476</v>
      </c>
    </row>
    <row r="20">
      <c r="A20" s="4" t="inlineStr">
        <is>
          <t>Sealing system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364946</v>
      </c>
      <c r="C22" s="5" t="n">
        <v>372977</v>
      </c>
      <c r="D22" s="5" t="n">
        <v>716225</v>
      </c>
      <c r="E22" s="5" t="n">
        <v>721957</v>
      </c>
    </row>
    <row r="23">
      <c r="A23" s="4" t="inlineStr">
        <is>
          <t>Sealing systems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58020</v>
      </c>
      <c r="C25" s="5" t="n">
        <v>138158</v>
      </c>
      <c r="D25" s="5" t="n">
        <v>308871</v>
      </c>
      <c r="E25" s="5" t="n">
        <v>276270</v>
      </c>
    </row>
    <row r="26">
      <c r="A26" s="4" t="inlineStr">
        <is>
          <t>Sealing systems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23095</v>
      </c>
      <c r="C28" s="5" t="n">
        <v>141656</v>
      </c>
      <c r="D28" s="5" t="n">
        <v>248814</v>
      </c>
      <c r="E28" s="5" t="n">
        <v>272771</v>
      </c>
    </row>
    <row r="29">
      <c r="A29" s="4" t="inlineStr">
        <is>
          <t>Sealing systems [Member]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60923</v>
      </c>
      <c r="C31" s="5" t="n">
        <v>68250</v>
      </c>
      <c r="D31" s="5" t="n">
        <v>115204</v>
      </c>
      <c r="E31" s="5" t="n">
        <v>125362</v>
      </c>
    </row>
    <row r="32">
      <c r="A32" s="4" t="inlineStr">
        <is>
          <t>Sealing systems [Member] | Sou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22908</v>
      </c>
      <c r="C34" s="5" t="n">
        <v>24913</v>
      </c>
      <c r="D34" s="5" t="n">
        <v>43336</v>
      </c>
      <c r="E34" s="5" t="n">
        <v>47554</v>
      </c>
    </row>
    <row r="35">
      <c r="A35" s="4" t="inlineStr">
        <is>
          <t>Sealing systems [Member] | Corporate and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Total fluid handl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322742</v>
      </c>
      <c r="C40" s="5" t="n">
        <v>317167</v>
      </c>
      <c r="D40" s="5" t="n">
        <v>628257</v>
      </c>
      <c r="E40" s="5" t="n">
        <v>617765</v>
      </c>
    </row>
    <row r="41">
      <c r="A41" s="4" t="inlineStr">
        <is>
          <t>Total fluid handling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240220</v>
      </c>
      <c r="C43" s="5" t="n">
        <v>230651</v>
      </c>
      <c r="D43" s="5" t="n">
        <v>465588</v>
      </c>
      <c r="E43" s="5" t="n">
        <v>457657</v>
      </c>
    </row>
    <row r="44">
      <c r="A44" s="4" t="inlineStr">
        <is>
          <t>Total fluid handling | Europ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31475</v>
      </c>
      <c r="C46" s="5" t="n">
        <v>36241</v>
      </c>
      <c r="D46" s="5" t="n">
        <v>66337</v>
      </c>
      <c r="E46" s="5" t="n">
        <v>66980</v>
      </c>
    </row>
    <row r="47">
      <c r="A47" s="4" t="inlineStr">
        <is>
          <t>Total fluid handling | Asia 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42160</v>
      </c>
      <c r="C49" s="5" t="n">
        <v>41674</v>
      </c>
      <c r="D49" s="5" t="n">
        <v>80041</v>
      </c>
      <c r="E49" s="5" t="n">
        <v>78327</v>
      </c>
    </row>
    <row r="50">
      <c r="A50" s="4" t="inlineStr">
        <is>
          <t>Total fluid handling | South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8887</v>
      </c>
      <c r="C52" s="5" t="n">
        <v>8601</v>
      </c>
      <c r="D52" s="5" t="n">
        <v>16291</v>
      </c>
      <c r="E52" s="5" t="n">
        <v>14801</v>
      </c>
    </row>
    <row r="53">
      <c r="A53" s="4" t="inlineStr">
        <is>
          <t>Total fluid handling | Corporate and Other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0</v>
      </c>
      <c r="C55" s="5" t="n">
        <v>0</v>
      </c>
      <c r="D55" s="5" t="n">
        <v>0</v>
      </c>
      <c r="E55" s="5" t="n">
        <v>0</v>
      </c>
    </row>
    <row r="56">
      <c r="A56" s="4" t="inlineStr">
        <is>
          <t>Other product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20674</v>
      </c>
      <c r="C58" s="5" t="n">
        <v>33596</v>
      </c>
      <c r="D58" s="5" t="n">
        <v>40305</v>
      </c>
      <c r="E58" s="5" t="n">
        <v>66476</v>
      </c>
    </row>
    <row r="59">
      <c r="A59" s="4" t="inlineStr">
        <is>
          <t>Other products [Member] | North America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5" t="n">
        <v>0</v>
      </c>
      <c r="D61" s="5" t="n">
        <v>0</v>
      </c>
      <c r="E61" s="5" t="n">
        <v>0</v>
      </c>
    </row>
    <row r="62">
      <c r="A62" s="4" t="inlineStr">
        <is>
          <t>Other products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5" t="n">
        <v>0</v>
      </c>
      <c r="C64" s="5" t="n">
        <v>0</v>
      </c>
      <c r="D64" s="5" t="n">
        <v>0</v>
      </c>
      <c r="E64" s="5" t="n">
        <v>0</v>
      </c>
    </row>
    <row r="65">
      <c r="A65" s="4" t="inlineStr">
        <is>
          <t>Other products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t>
        </is>
      </c>
      <c r="B67" s="5" t="n">
        <v>0</v>
      </c>
      <c r="C67" s="5" t="n">
        <v>0</v>
      </c>
      <c r="D67" s="5" t="n">
        <v>0</v>
      </c>
      <c r="E67" s="5" t="n">
        <v>0</v>
      </c>
    </row>
    <row r="68">
      <c r="A68" s="4" t="inlineStr">
        <is>
          <t>Other products [Member] | South America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0</v>
      </c>
      <c r="C70" s="5" t="n">
        <v>0</v>
      </c>
      <c r="D70" s="5" t="n">
        <v>0</v>
      </c>
      <c r="E70" s="5" t="n">
        <v>0</v>
      </c>
    </row>
    <row r="71">
      <c r="A71" s="4" t="inlineStr">
        <is>
          <t>Other products [Member] | Corporate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t>
        </is>
      </c>
      <c r="B73" s="6" t="n">
        <v>20674</v>
      </c>
      <c r="C73" s="6" t="n">
        <v>33596</v>
      </c>
      <c r="D73" s="6" t="n">
        <v>40305</v>
      </c>
      <c r="E73" s="6" t="n">
        <v>664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6 Months Ended</t>
        </is>
      </c>
    </row>
    <row r="2">
      <c r="B2" s="2" t="inlineStr">
        <is>
          <t>Jun. 30, 2024</t>
        </is>
      </c>
      <c r="C2" s="2" t="inlineStr">
        <is>
          <t>Dec. 31, 2023</t>
        </is>
      </c>
    </row>
    <row r="3">
      <c r="A3" s="3" t="inlineStr">
        <is>
          <t>Net contract assets (liabilities) [Abstract]</t>
        </is>
      </c>
      <c r="B3" s="4" t="inlineStr">
        <is>
          <t xml:space="preserve"> </t>
        </is>
      </c>
      <c r="C3" s="4" t="inlineStr">
        <is>
          <t xml:space="preserve"> </t>
        </is>
      </c>
    </row>
    <row r="4">
      <c r="A4" s="4" t="inlineStr">
        <is>
          <t>Contract with Customer, Asset, Gross, Current</t>
        </is>
      </c>
      <c r="B4" s="6" t="n">
        <v>607</v>
      </c>
      <c r="C4" s="6" t="n">
        <v>437</v>
      </c>
    </row>
    <row r="5">
      <c r="A5" s="4" t="inlineStr">
        <is>
          <t>Contract with Customer, Asset, Explanation of Change</t>
        </is>
      </c>
      <c r="B5" s="5" t="n">
        <v>170</v>
      </c>
      <c r="C5" s="4" t="inlineStr">
        <is>
          <t xml:space="preserve"> </t>
        </is>
      </c>
    </row>
    <row r="6">
      <c r="A6" s="4" t="inlineStr">
        <is>
          <t>Contract with Customer, Liability, Current</t>
        </is>
      </c>
      <c r="B6" s="5" t="n">
        <v>-15</v>
      </c>
      <c r="C6" s="5" t="n">
        <v>-15</v>
      </c>
    </row>
    <row r="7">
      <c r="A7" s="4" t="inlineStr">
        <is>
          <t>Contract with Customer, Liability, Explanation of Change</t>
        </is>
      </c>
      <c r="B7" s="5" t="n">
        <v>0</v>
      </c>
      <c r="C7" s="4" t="inlineStr">
        <is>
          <t xml:space="preserve"> </t>
        </is>
      </c>
    </row>
    <row r="8">
      <c r="A8" s="4" t="inlineStr">
        <is>
          <t>Contract with Customer, Asset, Net, Current</t>
        </is>
      </c>
      <c r="B8" s="5" t="n">
        <v>592</v>
      </c>
      <c r="C8" s="6" t="n">
        <v>422</v>
      </c>
    </row>
    <row r="9">
      <c r="A9" s="4" t="inlineStr">
        <is>
          <t>Contract with Customer, Net, Explanation of Change</t>
        </is>
      </c>
      <c r="B9" s="5" t="n">
        <v>170</v>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Liability, Explanation of Change</t>
        </is>
      </c>
      <c r="B11" s="6" t="n">
        <v>0</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Accrued Liabilities, Current</t>
        </is>
      </c>
      <c r="B3" s="6" t="n">
        <v>113952</v>
      </c>
      <c r="C3" s="6" t="n">
        <v>116954</v>
      </c>
    </row>
    <row r="4">
      <c r="A4" s="4" t="inlineStr">
        <is>
          <t>Short-term Contract with Customer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Liabilities, Current</t>
        </is>
      </c>
      <c r="B6" s="5" t="n">
        <v>10796</v>
      </c>
      <c r="C6" s="5" t="n">
        <v>10164</v>
      </c>
    </row>
    <row r="7">
      <c r="A7" s="4" t="inlineStr">
        <is>
          <t>Long-term Contract with Customer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rued Liabilities, Current</t>
        </is>
      </c>
      <c r="B9" s="6" t="n">
        <v>2485</v>
      </c>
      <c r="C9" s="6" t="n">
        <v>4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7781</v>
      </c>
      <c r="C4" s="6" t="n">
        <v>8499</v>
      </c>
      <c r="D4" s="6" t="n">
        <v>18914</v>
      </c>
      <c r="E4" s="6" t="n">
        <v>10878</v>
      </c>
    </row>
    <row r="5">
      <c r="A5" s="4" t="inlineStr">
        <is>
          <t>Corporate and Other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4755</v>
      </c>
      <c r="C7" s="5" t="n">
        <v>70</v>
      </c>
      <c r="D7" s="5" t="n">
        <v>4915</v>
      </c>
      <c r="E7" s="5" t="n">
        <v>372</v>
      </c>
    </row>
    <row r="8">
      <c r="A8" s="4" t="inlineStr">
        <is>
          <t>Sealing system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5" t="n">
        <v>11174</v>
      </c>
      <c r="E10" s="5" t="n">
        <v>4265</v>
      </c>
    </row>
    <row r="11">
      <c r="A11" s="4" t="inlineStr">
        <is>
          <t>Total fluid handl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6" t="n">
        <v>2825</v>
      </c>
      <c r="E13" s="6" t="n">
        <v>6241</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0526</v>
      </c>
      <c r="C16" s="5" t="n">
        <v>3292</v>
      </c>
      <c r="D16" s="4" t="inlineStr">
        <is>
          <t xml:space="preserve"> </t>
        </is>
      </c>
      <c r="E16" s="4" t="inlineStr">
        <is>
          <t xml:space="preserve"> </t>
        </is>
      </c>
    </row>
    <row r="17">
      <c r="A17" s="4" t="inlineStr">
        <is>
          <t>Asia Pacific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2500</v>
      </c>
      <c r="C19" s="6" t="n">
        <v>5137</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Restructuring - Summary of Activity of Restructuring (Detail)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Restructuring Reserve, Beginning Balance</t>
        </is>
      </c>
      <c r="B4" s="6" t="n">
        <v>24293</v>
      </c>
    </row>
    <row r="5">
      <c r="A5" s="4" t="inlineStr">
        <is>
          <t>Expense</t>
        </is>
      </c>
      <c r="B5" s="5" t="n">
        <v>18914</v>
      </c>
    </row>
    <row r="6">
      <c r="A6" s="4" t="inlineStr">
        <is>
          <t>Cash payments</t>
        </is>
      </c>
      <c r="B6" s="5" t="n">
        <v>-12731</v>
      </c>
    </row>
    <row r="7">
      <c r="A7" s="4" t="inlineStr">
        <is>
          <t>Foreign exchange translation and other</t>
        </is>
      </c>
      <c r="B7" s="5" t="n">
        <v>-687</v>
      </c>
    </row>
    <row r="8">
      <c r="A8" s="4" t="inlineStr">
        <is>
          <t>Restructuring Reserve, Ending Balance</t>
        </is>
      </c>
      <c r="B8" s="5" t="n">
        <v>29789</v>
      </c>
    </row>
    <row r="9">
      <c r="A9" s="4" t="inlineStr">
        <is>
          <t>Employee Separation Costs [Member]</t>
        </is>
      </c>
      <c r="B9" s="4" t="inlineStr">
        <is>
          <t xml:space="preserve"> </t>
        </is>
      </c>
    </row>
    <row r="10">
      <c r="A10" s="3" t="inlineStr">
        <is>
          <t>Restructuring Cost and Reserve [Line Items]</t>
        </is>
      </c>
      <c r="B10" s="4" t="inlineStr">
        <is>
          <t xml:space="preserve"> </t>
        </is>
      </c>
    </row>
    <row r="11">
      <c r="A11" s="4" t="inlineStr">
        <is>
          <t>Restructuring Reserve, Beginning Balance</t>
        </is>
      </c>
      <c r="B11" s="5" t="n">
        <v>18960</v>
      </c>
    </row>
    <row r="12">
      <c r="A12" s="4" t="inlineStr">
        <is>
          <t>Expense</t>
        </is>
      </c>
      <c r="B12" s="5" t="n">
        <v>17719</v>
      </c>
    </row>
    <row r="13">
      <c r="A13" s="4" t="inlineStr">
        <is>
          <t>Cash payments</t>
        </is>
      </c>
      <c r="B13" s="5" t="n">
        <v>-8614</v>
      </c>
    </row>
    <row r="14">
      <c r="A14" s="4" t="inlineStr">
        <is>
          <t>Foreign exchange translation and other</t>
        </is>
      </c>
      <c r="B14" s="5" t="n">
        <v>-428</v>
      </c>
    </row>
    <row r="15">
      <c r="A15" s="4" t="inlineStr">
        <is>
          <t>Restructuring Reserve, Ending Balance</t>
        </is>
      </c>
      <c r="B15" s="5" t="n">
        <v>27637</v>
      </c>
    </row>
    <row r="16">
      <c r="A16" s="4" t="inlineStr">
        <is>
          <t>Other Exit Costs [Member]</t>
        </is>
      </c>
      <c r="B16" s="4" t="inlineStr">
        <is>
          <t xml:space="preserve"> </t>
        </is>
      </c>
    </row>
    <row r="17">
      <c r="A17" s="3" t="inlineStr">
        <is>
          <t>Restructuring Cost and Reserve [Line Items]</t>
        </is>
      </c>
      <c r="B17" s="4" t="inlineStr">
        <is>
          <t xml:space="preserve"> </t>
        </is>
      </c>
    </row>
    <row r="18">
      <c r="A18" s="4" t="inlineStr">
        <is>
          <t>Restructuring Reserve, Beginning Balance</t>
        </is>
      </c>
      <c r="B18" s="5" t="n">
        <v>5333</v>
      </c>
    </row>
    <row r="19">
      <c r="A19" s="4" t="inlineStr">
        <is>
          <t>Expense</t>
        </is>
      </c>
      <c r="B19" s="5" t="n">
        <v>1195</v>
      </c>
    </row>
    <row r="20">
      <c r="A20" s="4" t="inlineStr">
        <is>
          <t>Cash payments</t>
        </is>
      </c>
      <c r="B20" s="5" t="n">
        <v>-4117</v>
      </c>
    </row>
    <row r="21">
      <c r="A21" s="4" t="inlineStr">
        <is>
          <t>Foreign exchange translation and other</t>
        </is>
      </c>
      <c r="B21" s="5" t="n">
        <v>-259</v>
      </c>
    </row>
    <row r="22">
      <c r="A22" s="4" t="inlineStr">
        <is>
          <t>Restructuring Reserve, Ending Balance</t>
        </is>
      </c>
      <c r="B22" s="6" t="n">
        <v>21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5935</v>
      </c>
      <c r="C3" s="6" t="n">
        <v>38022</v>
      </c>
    </row>
    <row r="4">
      <c r="A4" s="4" t="inlineStr">
        <is>
          <t>Work in process</t>
        </is>
      </c>
      <c r="B4" s="5" t="n">
        <v>43439</v>
      </c>
      <c r="C4" s="5" t="n">
        <v>38284</v>
      </c>
    </row>
    <row r="5">
      <c r="A5" s="4" t="inlineStr">
        <is>
          <t>Raw materials and supplies</t>
        </is>
      </c>
      <c r="B5" s="5" t="n">
        <v>82477</v>
      </c>
      <c r="C5" s="5" t="n">
        <v>70540</v>
      </c>
    </row>
    <row r="6">
      <c r="A6" s="4" t="inlineStr">
        <is>
          <t>Inventories</t>
        </is>
      </c>
      <c r="B6" s="6" t="n">
        <v>171851</v>
      </c>
      <c r="C6" s="6" t="n">
        <v>146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 net</t>
        </is>
      </c>
      <c r="B3" s="6" t="n">
        <v>92184</v>
      </c>
      <c r="C3" s="6" t="n">
        <v>91126</v>
      </c>
    </row>
    <row r="4">
      <c r="A4" s="4" t="inlineStr">
        <is>
          <t>Current operating lease liabilities</t>
        </is>
      </c>
      <c r="B4" s="5" t="n">
        <v>19623</v>
      </c>
      <c r="C4" s="5" t="n">
        <v>18577</v>
      </c>
    </row>
    <row r="5">
      <c r="A5" s="4" t="inlineStr">
        <is>
          <t>Long-term operating lease liabilities</t>
        </is>
      </c>
      <c r="B5" s="6" t="n">
        <v>76203</v>
      </c>
      <c r="C5" s="6" t="n">
        <v>76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net</t>
        </is>
      </c>
      <c r="B3" s="6" t="n">
        <v>568381</v>
      </c>
      <c r="C3" s="6" t="n">
        <v>608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654</v>
      </c>
      <c r="D4" s="6" t="n">
        <v>0</v>
      </c>
      <c r="E4" s="6" t="n">
        <v>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190000000</v>
      </c>
      <c r="C4" s="5" t="n">
        <v>190000000</v>
      </c>
    </row>
    <row r="5">
      <c r="A5" s="4" t="inlineStr">
        <is>
          <t>Common stock, shares issued</t>
        </is>
      </c>
      <c r="B5" s="5" t="n">
        <v>19384716</v>
      </c>
      <c r="C5" s="5" t="n">
        <v>19263288</v>
      </c>
    </row>
    <row r="6">
      <c r="A6" s="4" t="inlineStr">
        <is>
          <t>Common stock, shares outstanding</t>
        </is>
      </c>
      <c r="B6" s="5" t="n">
        <v>17318907</v>
      </c>
      <c r="C6" s="5" t="n">
        <v>17197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by Reportable Operating Segment (Detail)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40814</v>
      </c>
    </row>
    <row r="5">
      <c r="A5" s="4" t="inlineStr">
        <is>
          <t>Goodwill, Foreign Currency Translation Gain (Loss)</t>
        </is>
      </c>
      <c r="B5" s="5" t="n">
        <v>-126</v>
      </c>
    </row>
    <row r="6">
      <c r="A6" s="4" t="inlineStr">
        <is>
          <t>Goodwill, Ending Balance</t>
        </is>
      </c>
      <c r="B6" s="5" t="n">
        <v>140688</v>
      </c>
    </row>
    <row r="7">
      <c r="A7" s="4" t="inlineStr">
        <is>
          <t>Industrial Specialty Group [Member]</t>
        </is>
      </c>
      <c r="B7" s="4" t="inlineStr">
        <is>
          <t xml:space="preserve"> </t>
        </is>
      </c>
    </row>
    <row r="8">
      <c r="A8" s="3" t="inlineStr">
        <is>
          <t>Goodwill [Roll Forward]</t>
        </is>
      </c>
      <c r="B8" s="4" t="inlineStr">
        <is>
          <t xml:space="preserve"> </t>
        </is>
      </c>
    </row>
    <row r="9">
      <c r="A9" s="4" t="inlineStr">
        <is>
          <t>Goodwill, Beginning Balance</t>
        </is>
      </c>
      <c r="B9" s="5" t="n">
        <v>12736</v>
      </c>
    </row>
    <row r="10">
      <c r="A10" s="4" t="inlineStr">
        <is>
          <t>Goodwill, Foreign Currency Translation Gain (Loss)</t>
        </is>
      </c>
      <c r="B10" s="5" t="n">
        <v>0</v>
      </c>
    </row>
    <row r="11">
      <c r="A11" s="4" t="inlineStr">
        <is>
          <t>Goodwill, Ending Balance</t>
        </is>
      </c>
      <c r="B11" s="5" t="n">
        <v>12736</v>
      </c>
    </row>
    <row r="12">
      <c r="A12" s="4" t="inlineStr">
        <is>
          <t>Sealing systems [Member]</t>
        </is>
      </c>
      <c r="B12" s="4" t="inlineStr">
        <is>
          <t xml:space="preserve"> </t>
        </is>
      </c>
    </row>
    <row r="13">
      <c r="A13" s="3" t="inlineStr">
        <is>
          <t>Goodwill [Roll Forward]</t>
        </is>
      </c>
      <c r="B13" s="4" t="inlineStr">
        <is>
          <t xml:space="preserve"> </t>
        </is>
      </c>
    </row>
    <row r="14">
      <c r="A14" s="4" t="inlineStr">
        <is>
          <t>Goodwill, Beginning Balance</t>
        </is>
      </c>
      <c r="B14" s="5" t="n">
        <v>47775</v>
      </c>
    </row>
    <row r="15">
      <c r="A15" s="4" t="inlineStr">
        <is>
          <t>Goodwill, Foreign Currency Translation Gain (Loss)</t>
        </is>
      </c>
      <c r="B15" s="5" t="n">
        <v>-126</v>
      </c>
    </row>
    <row r="16">
      <c r="A16" s="4" t="inlineStr">
        <is>
          <t>Goodwill, Ending Balance</t>
        </is>
      </c>
      <c r="B16" s="5" t="n">
        <v>47649</v>
      </c>
    </row>
    <row r="17">
      <c r="A17" s="4" t="inlineStr">
        <is>
          <t>Total fluid handling</t>
        </is>
      </c>
      <c r="B17" s="4" t="inlineStr">
        <is>
          <t xml:space="preserve"> </t>
        </is>
      </c>
    </row>
    <row r="18">
      <c r="A18" s="3" t="inlineStr">
        <is>
          <t>Goodwill [Roll Forward]</t>
        </is>
      </c>
      <c r="B18" s="4" t="inlineStr">
        <is>
          <t xml:space="preserve"> </t>
        </is>
      </c>
    </row>
    <row r="19">
      <c r="A19" s="4" t="inlineStr">
        <is>
          <t>Goodwill, Beginning Balance</t>
        </is>
      </c>
      <c r="B19" s="5" t="n">
        <v>80303</v>
      </c>
    </row>
    <row r="20">
      <c r="A20" s="4" t="inlineStr">
        <is>
          <t>Goodwill, Foreign Currency Translation Gain (Loss)</t>
        </is>
      </c>
      <c r="B20" s="5" t="n">
        <v>0</v>
      </c>
    </row>
    <row r="21">
      <c r="A21" s="4" t="inlineStr">
        <is>
          <t>Goodwill, Ending Balance</t>
        </is>
      </c>
      <c r="B21" s="6" t="n">
        <v>803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189959</v>
      </c>
      <c r="C3" s="6" t="n">
        <v>190493</v>
      </c>
    </row>
    <row r="4">
      <c r="A4" s="4" t="inlineStr">
        <is>
          <t>Accumulated Amortization</t>
        </is>
      </c>
      <c r="B4" s="5" t="n">
        <v>-152870</v>
      </c>
      <c r="C4" s="5" t="n">
        <v>-149925</v>
      </c>
    </row>
    <row r="5">
      <c r="A5" s="4" t="inlineStr">
        <is>
          <t>Net Carrying Amount</t>
        </is>
      </c>
      <c r="B5" s="5" t="n">
        <v>37089</v>
      </c>
      <c r="C5" s="5" t="n">
        <v>40568</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52161</v>
      </c>
      <c r="C8" s="5" t="n">
        <v>152403</v>
      </c>
    </row>
    <row r="9">
      <c r="A9" s="4" t="inlineStr">
        <is>
          <t>Accumulated Amortization</t>
        </is>
      </c>
      <c r="B9" s="5" t="n">
        <v>-135643</v>
      </c>
      <c r="C9" s="5" t="n">
        <v>-133698</v>
      </c>
    </row>
    <row r="10">
      <c r="A10" s="4" t="inlineStr">
        <is>
          <t>Net Carrying Amount</t>
        </is>
      </c>
      <c r="B10" s="5" t="n">
        <v>16518</v>
      </c>
      <c r="C10" s="5" t="n">
        <v>18705</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37798</v>
      </c>
      <c r="C13" s="5" t="n">
        <v>38090</v>
      </c>
    </row>
    <row r="14">
      <c r="A14" s="4" t="inlineStr">
        <is>
          <t>Accumulated Amortization</t>
        </is>
      </c>
      <c r="B14" s="5" t="n">
        <v>-17227</v>
      </c>
      <c r="C14" s="5" t="n">
        <v>-16227</v>
      </c>
    </row>
    <row r="15">
      <c r="A15" s="4" t="inlineStr">
        <is>
          <t>Net Carrying Amount</t>
        </is>
      </c>
      <c r="B15" s="6" t="n">
        <v>20571</v>
      </c>
      <c r="C15" s="6" t="n">
        <v>21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Facto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Involvement with Derecognized Transferred Financial Assets, Amount Outstanding</t>
        </is>
      </c>
      <c r="B4" s="6" t="n">
        <v>62471</v>
      </c>
      <c r="C4" s="4" t="inlineStr">
        <is>
          <t xml:space="preserve"> </t>
        </is>
      </c>
      <c r="D4" s="6" t="n">
        <v>62471</v>
      </c>
      <c r="E4" s="4" t="inlineStr">
        <is>
          <t xml:space="preserve"> </t>
        </is>
      </c>
      <c r="F4" s="6" t="n">
        <v>47903</v>
      </c>
    </row>
    <row r="5">
      <c r="A5" s="4" t="inlineStr">
        <is>
          <t>Total amount of accounts receivable factored without recourse</t>
        </is>
      </c>
      <c r="B5" s="5" t="n">
        <v>124171</v>
      </c>
      <c r="C5" s="6" t="n">
        <v>114260</v>
      </c>
      <c r="D5" s="5" t="n">
        <v>245287</v>
      </c>
      <c r="E5" s="6" t="n">
        <v>217305</v>
      </c>
      <c r="F5" s="4" t="inlineStr">
        <is>
          <t xml:space="preserve"> </t>
        </is>
      </c>
    </row>
    <row r="6">
      <c r="A6" s="4" t="inlineStr">
        <is>
          <t>Loss On Sale Of Accounts Receivable Without Recourse</t>
        </is>
      </c>
      <c r="B6" s="5" t="n">
        <v>767</v>
      </c>
      <c r="C6" s="6" t="n">
        <v>636</v>
      </c>
      <c r="D6" s="5" t="n">
        <v>1420</v>
      </c>
      <c r="E6" s="6" t="n">
        <v>1073</v>
      </c>
      <c r="F6" s="4" t="inlineStr">
        <is>
          <t xml:space="preserve"> </t>
        </is>
      </c>
    </row>
    <row r="7">
      <c r="A7" s="4" t="inlineStr">
        <is>
          <t>Cash collected on behalf of factor</t>
        </is>
      </c>
      <c r="B7" s="6" t="n">
        <v>4327</v>
      </c>
      <c r="C7" s="4" t="inlineStr">
        <is>
          <t xml:space="preserve"> </t>
        </is>
      </c>
      <c r="D7" s="6" t="n">
        <v>4327</v>
      </c>
      <c r="E7" s="4" t="inlineStr">
        <is>
          <t xml:space="preserve"> </t>
        </is>
      </c>
      <c r="F7" s="6" t="n">
        <v>64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utstanding Deb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6" t="n">
        <v>20566</v>
      </c>
      <c r="C3" s="6" t="n">
        <v>22243</v>
      </c>
    </row>
    <row r="4">
      <c r="A4" s="4" t="inlineStr">
        <is>
          <t>Other borrowings</t>
        </is>
      </c>
      <c r="B4" s="5" t="n">
        <v>46861</v>
      </c>
      <c r="C4" s="5" t="n">
        <v>48220</v>
      </c>
    </row>
    <row r="5">
      <c r="A5" s="4" t="inlineStr">
        <is>
          <t>Total debt</t>
        </is>
      </c>
      <c r="B5" s="5" t="n">
        <v>1106873</v>
      </c>
      <c r="C5" s="5" t="n">
        <v>1095448</v>
      </c>
    </row>
    <row r="6">
      <c r="A6" s="4" t="inlineStr">
        <is>
          <t>Less: current portion</t>
        </is>
      </c>
      <c r="B6" s="5" t="n">
        <v>-49551</v>
      </c>
      <c r="C6" s="5" t="n">
        <v>-50712</v>
      </c>
    </row>
    <row r="7">
      <c r="A7" s="4" t="inlineStr">
        <is>
          <t>Total long-term debt</t>
        </is>
      </c>
      <c r="B7" s="5" t="n">
        <v>1057322</v>
      </c>
      <c r="C7" s="5" t="n">
        <v>1044736</v>
      </c>
    </row>
    <row r="8">
      <c r="A8" s="4" t="inlineStr">
        <is>
          <t>Senior Lie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609644</v>
      </c>
      <c r="C10" s="5" t="n">
        <v>595966</v>
      </c>
    </row>
    <row r="11">
      <c r="A11" s="4" t="inlineStr">
        <is>
          <t>Debt Instrument, Unamortized Discount (Premium) and Debt Issuance Costs, Net</t>
        </is>
      </c>
      <c r="B11" s="5" t="n">
        <v>6925</v>
      </c>
      <c r="C11" s="5" t="n">
        <v>8184</v>
      </c>
    </row>
    <row r="12">
      <c r="A12" s="4" t="inlineStr">
        <is>
          <t>Senior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387425</v>
      </c>
      <c r="C14" s="5" t="n">
        <v>386681</v>
      </c>
    </row>
    <row r="15">
      <c r="A15" s="4" t="inlineStr">
        <is>
          <t>Debt Instrument, Unamortized Discount (Premium) and Debt Issuance Costs, Net</t>
        </is>
      </c>
      <c r="B15" s="5" t="n">
        <v>4342</v>
      </c>
      <c r="C15" s="5" t="n">
        <v>5087</v>
      </c>
    </row>
    <row r="16">
      <c r="A16" s="4" t="inlineStr">
        <is>
          <t>Senio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5" t="n">
        <v>42377</v>
      </c>
      <c r="C18" s="5" t="n">
        <v>42338</v>
      </c>
    </row>
    <row r="19">
      <c r="A19" s="4" t="inlineStr">
        <is>
          <t>Unamortized Debt Issuance Expense</t>
        </is>
      </c>
      <c r="B19" s="6" t="n">
        <v>177</v>
      </c>
      <c r="C19" s="6" t="n">
        <v>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27, 2023</t>
        </is>
      </c>
      <c r="H2" s="2" t="inlineStr">
        <is>
          <t>Mar. 31, 2022</t>
        </is>
      </c>
      <c r="I2" s="2" t="inlineStr">
        <is>
          <t>Nov. 02, 2016</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refinancing and extinguishment of debt</t>
        </is>
      </c>
      <c r="B4" s="6" t="n">
        <v>0</v>
      </c>
      <c r="C4" s="6" t="n">
        <v>0</v>
      </c>
      <c r="D4" s="6" t="n">
        <v>0</v>
      </c>
      <c r="E4" s="6" t="n">
        <v>-81885</v>
      </c>
      <c r="F4" s="4" t="inlineStr">
        <is>
          <t xml:space="preserve"> </t>
        </is>
      </c>
      <c r="G4" s="4" t="inlineStr">
        <is>
          <t xml:space="preserve"> </t>
        </is>
      </c>
      <c r="H4" s="4" t="inlineStr">
        <is>
          <t xml:space="preserve"> </t>
        </is>
      </c>
      <c r="I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Fac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amortized Debt Issuance Expense</t>
        </is>
      </c>
      <c r="B7" s="5" t="n">
        <v>2125</v>
      </c>
      <c r="C7" s="4" t="inlineStr">
        <is>
          <t xml:space="preserve"> </t>
        </is>
      </c>
      <c r="D7" s="5" t="n">
        <v>2125</v>
      </c>
      <c r="E7" s="4" t="inlineStr">
        <is>
          <t xml:space="preserve"> </t>
        </is>
      </c>
      <c r="F7" s="6" t="n">
        <v>862</v>
      </c>
      <c r="G7" s="4" t="inlineStr">
        <is>
          <t xml:space="preserve"> </t>
        </is>
      </c>
      <c r="H7" s="4" t="inlineStr">
        <is>
          <t xml:space="preserve"> </t>
        </is>
      </c>
      <c r="I7" s="4" t="inlineStr">
        <is>
          <t xml:space="preserve"> </t>
        </is>
      </c>
    </row>
    <row r="8">
      <c r="A8" s="4" t="inlineStr">
        <is>
          <t>Line of Credit Facility, Current Borrowing Capacity</t>
        </is>
      </c>
      <c r="B8" s="5" t="n">
        <v>180000</v>
      </c>
      <c r="C8" s="4" t="inlineStr">
        <is>
          <t xml:space="preserve"> </t>
        </is>
      </c>
      <c r="D8" s="5" t="n">
        <v>18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amended Senior Ab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redit Fac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 of credit sub-facility</t>
        </is>
      </c>
      <c r="B11" s="5" t="n">
        <v>100000</v>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wing line sub-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row>
    <row r="13">
      <c r="A13" s="4" t="inlineStr">
        <is>
          <t>Uncommitted incremental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0000</v>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0000</v>
      </c>
      <c r="I15" s="4" t="inlineStr">
        <is>
          <t xml:space="preserve"> </t>
        </is>
      </c>
    </row>
    <row r="16">
      <c r="A16" s="4" t="inlineStr">
        <is>
          <t>Letters of Credit Outstanding, Amount</t>
        </is>
      </c>
      <c r="B16" s="5" t="n">
        <v>7264</v>
      </c>
      <c r="C16" s="4" t="inlineStr">
        <is>
          <t xml:space="preserve"> </t>
        </is>
      </c>
      <c r="D16" s="5" t="n">
        <v>72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Remaining Borrowing Capacity</t>
        </is>
      </c>
      <c r="B17" s="5" t="n">
        <v>172736</v>
      </c>
      <c r="C17" s="4" t="inlineStr">
        <is>
          <t xml:space="preserve"> </t>
        </is>
      </c>
      <c r="D17" s="5" t="n">
        <v>17273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redit Fac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42554</v>
      </c>
      <c r="H20" s="4" t="inlineStr">
        <is>
          <t xml:space="preserve"> </t>
        </is>
      </c>
      <c r="I20" s="6" t="n">
        <v>400000</v>
      </c>
    </row>
    <row r="21">
      <c r="A21" s="4" t="inlineStr">
        <is>
          <t>Unamortized Debt Issuance Expense</t>
        </is>
      </c>
      <c r="B21" s="5" t="n">
        <v>177</v>
      </c>
      <c r="C21" s="4" t="inlineStr">
        <is>
          <t xml:space="preserve"> </t>
        </is>
      </c>
      <c r="D21" s="6" t="n">
        <v>177</v>
      </c>
      <c r="E21" s="4" t="inlineStr">
        <is>
          <t xml:space="preserve"> </t>
        </is>
      </c>
      <c r="F21" s="5" t="n">
        <v>216</v>
      </c>
      <c r="G21" s="4" t="inlineStr">
        <is>
          <t xml:space="preserve"> </t>
        </is>
      </c>
      <c r="H21" s="4" t="inlineStr">
        <is>
          <t xml:space="preserve"> </t>
        </is>
      </c>
      <c r="I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redit Fac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 (in years)</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redit Fac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5" t="n">
        <v>357446</v>
      </c>
      <c r="C27" s="4" t="inlineStr">
        <is>
          <t xml:space="preserve"> </t>
        </is>
      </c>
      <c r="D27" s="6" t="n">
        <v>357446</v>
      </c>
      <c r="E27" s="4" t="inlineStr">
        <is>
          <t xml:space="preserve"> </t>
        </is>
      </c>
      <c r="F27" s="4" t="inlineStr">
        <is>
          <t xml:space="preserve"> </t>
        </is>
      </c>
      <c r="G27" s="6" t="n">
        <v>357446</v>
      </c>
      <c r="H27" s="4" t="inlineStr">
        <is>
          <t xml:space="preserve"> </t>
        </is>
      </c>
      <c r="I27" s="4" t="inlineStr">
        <is>
          <t xml:space="preserve"> </t>
        </is>
      </c>
    </row>
    <row r="28">
      <c r="A28" s="4" t="inlineStr">
        <is>
          <t>Debt Instrument, Unamortized Discount (Premium) and Debt Issuance Costs, Net</t>
        </is>
      </c>
      <c r="B28" s="5" t="n">
        <v>4342</v>
      </c>
      <c r="C28" s="4" t="inlineStr">
        <is>
          <t xml:space="preserve"> </t>
        </is>
      </c>
      <c r="D28" s="6" t="n">
        <v>4342</v>
      </c>
      <c r="E28" s="4" t="inlineStr">
        <is>
          <t xml:space="preserve"> </t>
        </is>
      </c>
      <c r="F28" s="5" t="n">
        <v>5087</v>
      </c>
      <c r="G28" s="4" t="inlineStr">
        <is>
          <t xml:space="preserve"> </t>
        </is>
      </c>
      <c r="H28" s="4" t="inlineStr">
        <is>
          <t xml:space="preserve"> </t>
        </is>
      </c>
      <c r="I28" s="4" t="inlineStr">
        <is>
          <t xml:space="preserve"> </t>
        </is>
      </c>
    </row>
    <row r="29">
      <c r="A29" s="4" t="inlineStr">
        <is>
          <t>Debt</t>
        </is>
      </c>
      <c r="B29" s="4" t="inlineStr">
        <is>
          <t xml:space="preserve"> </t>
        </is>
      </c>
      <c r="C29" s="4" t="inlineStr">
        <is>
          <t xml:space="preserve"> </t>
        </is>
      </c>
      <c r="D29" s="4" t="inlineStr">
        <is>
          <t>Debt and Other Financing A summary of outstanding debt as of June 30, 2024 and December 31, 2023 is as follows: June 30, 2024 December 31, 2023 First Lien Notes $ 609,644 $ 595,966 Third Lien Notes 387,425 386,681 2026 Senior Notes 42,377 42,338 Finance leases 20,566 22,243 Other borrowings 46,861 48,220 Total debt 1,106,873 1,095,448 Less: current portion (49,551) (50,712) Total long-term debt $ 1,057,322 $ 1,044,736 First Lien Notes On January 27, 2023, the Company issued $580,000 aggregate principal amount of its 13.50% Cash Pay / PIK Toggle Senior Secured First Lien Notes due 2027 (the “First Lien Notes”). The First Lien Notes mature on March 31, 2027 and bear interest at the rate of 13.50% per annum, which is payable in cash semi-annually on June 15 and December 15 of each year. Interest payments commenced on June 15, 2023. However, for the first four interest periods the Company has the option, in its sole discretion, to pay up to 4.50% of such interest by increasing the principal amount of the outstanding First Lien Notes or, in limited circumstances, by issuing additional First Lien Notes. As of June 30, 2024 and December 31, 2023, the aggregate principal amount of the First Lien Notes of $609,644 and $595,966, respectively, recognized in the condensed consolidated balance sheets reflect the election to pay 4.50% of the first three interest payments as payment-in-kind. The Company has elected to pay the fourth interest payment, due December 15, 2024, on the First Lien Notes in cash. As of June 30, 2024 and December 31, 2023, the Company had $6,925 and $8,184, respectively, of unamortized debt issuance costs, and $285 and $337, respectively, of unamortized original issue discount related to the First Lien Notes, which are presented as direct deductions from the principal balance in the condensed consolidated balance sheets. Both the debt issuance costs and the original issue discount are amortized into interest expense over the term of the First Lien Notes. Third Lien Notes On January 27, 2023, the Company issued $357,446 aggregate principal amount of its 5.625% Cash Pay / 10.625% PIK Toggle Senior Secured Third Lien Notes due 2027 (the “Third Lien Notes”). The Third Lien Notes mature on May 15, 2027 and bear interest at the rate of 5.625% per annum, which is payable in cash semi-annually on June 15 and December 15 of each year. Interest payments commenced on June 15, 2023. However, for the first four interest periods the Company has the option, in its sole discretion, to pay such interest at 10.625% per annum either by increasing the principal amount of the outstanding Third Lien Notes or, in limited circumstances, by issuing additional Third Lien Notes. As of June 30, 2024 and December 31, 2023, the aggregate principal amount of the Third Lien Notes of $387,425 and $386,681, respectively, recognized in the condensed consolidated balance sheets reflect the election to fully pay the first two interest payments as payment-in-kind. The Company elected to pay the third and fourth interest payments, due June 15, 2024 and December 15, 2024, respectively, on the Third Lien Notes in cash. Debt issuance costs related to the Third Lien Notes are amortized into interest expense over the term of the Third Lien Notes. As of June 30, 2024 and December 31, 2023, the Company had $4,342 and $5,087, respectively, of unamortized debt issuance costs related to the Third Lien Notes, which are presented as a direct deduction from the principal balance in the condensed consolidated balance sheets. 2026 Senior Notes On November 2, 2016, the Company issued $400,000 aggregate principal amount of its 5.625% Senior Notes due 2026 (the “2026 Senior Notes”). As part of certain refinancing transactions that were completed on January 27, 2023, the Company exchanged $357,446 aggregate principal amount of its 2026 Senior Notes for $357,446 aggregate principal amount of its newly issued Third Lien Notes. Following the completion of the exchange, $42,554 aggregate principal amount of the 2026 Senior Notes remain outstanding. The 2026 Senior Notes mature on November 15, 2026 and bear interest at the rate of 5.625% per annum, which is payable in cash semi-annually on May 15 and November 15 of each year. Debt issuance costs are being amortized into interest expense over the term of the 2026 Senior Notes. As of June 30, 2024 and December 31, 2023, the Company had $177 and $216, respectively, of unamortized debt issuance costs related to the 2026 Senior Notes, which is presented as a direct deduction from the principal balance in the condensed consolidated balance sheets. ABL Facility On November 2, 2016, the Company entered into a third amendment and restatement of the ABL Facility. In March 2020, the Company entered into Amendment No. 1 to the Third Amended and Restated Loan Agreement (“the First Amendment”). As a result of the First Amendment, the ABL Facility maturity was extended to March 2025 and the aggregate revolving loan commitment was reduced to $180,000. In May 2020, the Company entered into Amendment No. 2 to the Third Amended and Restated Loan Agreement (the “Second Amendment”), which modified certain covenants under the ABL Facility. In December 2022, the Company entered into Amendment No. 3 to the Third Amended and Restated Loan Agreement (the “Third Amendment”), which became effective on January 27, 2023. In May 2024, the Company entered into Amendment No. 4 to the Third Amended and Restated Loan Agreement (the “Fourth Amendment”), which, among other things, (1) extended the termination date for revolving commitments totaling $150,000 from March 24, 2025 ( “Existing Termination Date”) to May 6, 2029; (2) provided for leverage-based interest rate margin and commitment fee step-downs; and (3) replaced the Canadian BA Rate with Term CORRA as the applicable benchmark rate for all purposes under the ABL Facility for revolving loans denominated in Canadian Dollars. Revolving commitments totaling $30,000 will terminate on the Existing Termination Date.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and the lenders agree to fund such increase). No consent of any lender (other than those participating in the increase) is required to effect any such increase. The Company’s borrowing base as of June 30, 2024 was $180,000 and the monthly fixed charge coverage ratio was at a level that provided the Company full access to the borrowing base. Net of $7,264 of outstanding letters of credit, the Company effectively had $172,736 available for borrowing under its ABL Facility as of June 30, 2024. As of June 30, 2024 and December 31, 2023, there were no borrowings under the ABL Facility. As of June 30, 2024 and December 31, 2023, the Company had $2,125 and $862, respectively, of unamortized debt issuance costs related to the ABL Facility recorded in other long-term assets in the condensed consolidated balance sheets. Debt Covenants The Company was in compliance with all applicable covenants of the First Lien Notes, Third Lien Notes, 2026 Senior Notes, and ABL Facility as of June 30, 2024. Other Financing Finance leases and other. Other borrowings as of June 30, 2024 and December 31, 2023 reflect finance leases and other borrowings under local bank lines classified in debt payable within one year in the condensed consolidated balance sheets. Receivable factoring. As a part of its working capital management, the Company sells certain receivables through a single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he indentures governing the First Lien Notes, Third Lien Notes, and 2026 Secured Notes. The European factoring facility allows the Company to factor up to €70,000 of its Euro-denominated accounts receivable, accelerating access to cash and reducing credit risk. The factoring facility expires on December 31, 2026.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s. Amounts outstanding under receivable transfer agreements entered into by various locations as of the period end were as follows: June 30, 2024 December 31, 2023 Off-balance sheet arrangements $ 62,471 $ 47,903 Accounts receivable factored and related costs throughout the period were as follows: Off-Balance Sheet Arrangements Three Months Ended June 30, Six Months Ended June 30, 2024 2023 2024 2023 Accounts receivable factored $ 124,171 $ 114,260 $ 245,287 $ 217,305 Costs 767 636 1,420 1,073 As of June 30, 2024 and December 31, 2023, cash collections on behalf of the Factor that have yet to be remitted were $4,327 and $6,466, respectively, and are reflected in other current assets as restricted cash in the condensed consolidated balance sheet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Li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redit Fac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5" t="n">
        <v>580000</v>
      </c>
      <c r="C32" s="4" t="inlineStr">
        <is>
          <t xml:space="preserve"> </t>
        </is>
      </c>
      <c r="D32" s="6" t="n">
        <v>58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Unamortized Discount</t>
        </is>
      </c>
      <c r="B33" s="5" t="n">
        <v>285</v>
      </c>
      <c r="C33" s="4" t="inlineStr">
        <is>
          <t xml:space="preserve"> </t>
        </is>
      </c>
      <c r="D33" s="5" t="n">
        <v>285</v>
      </c>
      <c r="E33" s="4" t="inlineStr">
        <is>
          <t xml:space="preserve"> </t>
        </is>
      </c>
      <c r="F33" s="5" t="n">
        <v>337</v>
      </c>
      <c r="G33" s="4" t="inlineStr">
        <is>
          <t xml:space="preserve"> </t>
        </is>
      </c>
      <c r="H33" s="4" t="inlineStr">
        <is>
          <t xml:space="preserve"> </t>
        </is>
      </c>
      <c r="I33" s="4" t="inlineStr">
        <is>
          <t xml:space="preserve"> </t>
        </is>
      </c>
    </row>
    <row r="34">
      <c r="A34" s="4" t="inlineStr">
        <is>
          <t>Debt Instrument, Unamortized Discount (Premium) and Debt Issuance Costs, Net</t>
        </is>
      </c>
      <c r="B34" s="6" t="n">
        <v>6925</v>
      </c>
      <c r="C34" s="4" t="inlineStr">
        <is>
          <t xml:space="preserve"> </t>
        </is>
      </c>
      <c r="D34" s="6" t="n">
        <v>6925</v>
      </c>
      <c r="E34" s="4" t="inlineStr">
        <is>
          <t xml:space="preserve"> </t>
        </is>
      </c>
      <c r="F34" s="6" t="n">
        <v>8184</v>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Level 2 [Member] - USD ($) $ in Thousands</t>
        </is>
      </c>
      <c r="B1" s="2" t="inlineStr">
        <is>
          <t>Jun. 30, 2024</t>
        </is>
      </c>
      <c r="C1" s="2" t="inlineStr">
        <is>
          <t>Dec. 31, 2023</t>
        </is>
      </c>
    </row>
    <row r="2">
      <c r="A2" s="4" t="inlineStr">
        <is>
          <t>Other Current Assets [Member]</t>
        </is>
      </c>
      <c r="B2" s="4" t="inlineStr">
        <is>
          <t xml:space="preserve"> </t>
        </is>
      </c>
      <c r="C2" s="4" t="inlineStr">
        <is>
          <t xml:space="preserve"> </t>
        </is>
      </c>
    </row>
    <row r="3">
      <c r="A3" s="3" t="inlineStr">
        <is>
          <t>Fair Value Of Assets And Liabilities Measured On Recurring Basis [Line Items]</t>
        </is>
      </c>
      <c r="B3" s="4" t="inlineStr">
        <is>
          <t xml:space="preserve"> </t>
        </is>
      </c>
      <c r="C3" s="4" t="inlineStr">
        <is>
          <t xml:space="preserve"> </t>
        </is>
      </c>
    </row>
    <row r="4">
      <c r="A4" s="4" t="inlineStr">
        <is>
          <t>Forward foreign exchange contract asset</t>
        </is>
      </c>
      <c r="B4" s="6" t="n">
        <v>216</v>
      </c>
      <c r="C4" s="6" t="n">
        <v>1285</v>
      </c>
    </row>
    <row r="5">
      <c r="A5" s="4" t="inlineStr">
        <is>
          <t>Accrued Liabilities [Member]</t>
        </is>
      </c>
      <c r="B5" s="4" t="inlineStr">
        <is>
          <t xml:space="preserve"> </t>
        </is>
      </c>
      <c r="C5" s="4" t="inlineStr">
        <is>
          <t xml:space="preserve"> </t>
        </is>
      </c>
    </row>
    <row r="6">
      <c r="A6" s="3" t="inlineStr">
        <is>
          <t>Fair Value Of Assets And Liabilities Measured On Recurring Basis [Line Items]</t>
        </is>
      </c>
      <c r="B6" s="4" t="inlineStr">
        <is>
          <t xml:space="preserve"> </t>
        </is>
      </c>
      <c r="C6" s="4" t="inlineStr">
        <is>
          <t xml:space="preserve"> </t>
        </is>
      </c>
    </row>
    <row r="7">
      <c r="A7" s="4" t="inlineStr">
        <is>
          <t>Forward foreign exchange contract liability</t>
        </is>
      </c>
      <c r="B7" s="6" t="n">
        <v>2796</v>
      </c>
      <c r="C7" s="6" t="n">
        <v>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Jun. 30, 2024</t>
        </is>
      </c>
      <c r="C1" s="2" t="inlineStr">
        <is>
          <t>Dec. 31, 2023</t>
        </is>
      </c>
    </row>
    <row r="2">
      <c r="A2" s="3" t="inlineStr">
        <is>
          <t>Fair Value of Debt Instruments [Abstract]</t>
        </is>
      </c>
      <c r="B2" s="4" t="inlineStr">
        <is>
          <t xml:space="preserve"> </t>
        </is>
      </c>
      <c r="C2" s="4" t="inlineStr">
        <is>
          <t xml:space="preserve"> </t>
        </is>
      </c>
    </row>
    <row r="3">
      <c r="A3" s="4" t="inlineStr">
        <is>
          <t>Long-term Debt, Fair Value</t>
        </is>
      </c>
      <c r="B3" s="6" t="n">
        <v>997262</v>
      </c>
      <c r="C3" s="6" t="n">
        <v>984448</v>
      </c>
    </row>
    <row r="4">
      <c r="A4" s="4" t="inlineStr">
        <is>
          <t>Long-term Debt, Gross</t>
        </is>
      </c>
      <c r="B4" s="6" t="n">
        <v>1051175</v>
      </c>
      <c r="C4" s="6" t="n">
        <v>1038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Financial Instru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0</v>
      </c>
      <c r="C4" s="6" t="n">
        <v>654</v>
      </c>
      <c r="D4" s="6" t="n">
        <v>0</v>
      </c>
      <c r="E4" s="6" t="n">
        <v>654</v>
      </c>
      <c r="F4" s="4" t="inlineStr">
        <is>
          <t xml:space="preserve"> </t>
        </is>
      </c>
    </row>
    <row r="5">
      <c r="A5" s="4" t="inlineStr">
        <is>
          <t>Foreign Exchange Contract [Member] | Cash Flow Hed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6" t="n">
        <v>119063</v>
      </c>
      <c r="C7" s="4" t="inlineStr">
        <is>
          <t xml:space="preserve"> </t>
        </is>
      </c>
      <c r="D7" s="6" t="n">
        <v>119063</v>
      </c>
      <c r="E7" s="4" t="inlineStr">
        <is>
          <t xml:space="preserve"> </t>
        </is>
      </c>
      <c r="F7" s="6" t="n">
        <v>2071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losses) on Cash Flow Hedges Reported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Foreign Currency Derivatives, Net, before Tax</t>
        </is>
      </c>
      <c r="B4" s="6" t="n">
        <v>-5906</v>
      </c>
      <c r="C4" s="6" t="n">
        <v>4689</v>
      </c>
      <c r="D4" s="6" t="n">
        <v>-1698</v>
      </c>
      <c r="E4" s="6" t="n">
        <v>102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lassifications out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Cash Flow Hedge Gain (Loss) Reclassified to Earnings, Net</t>
        </is>
      </c>
      <c r="B4" s="6" t="n">
        <v>506</v>
      </c>
      <c r="C4" s="6" t="n">
        <v>5245</v>
      </c>
      <c r="D4" s="6" t="n">
        <v>1168</v>
      </c>
      <c r="E4" s="6" t="n">
        <v>8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5"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oper Standard Holdings Inc Equity [Member]</t>
        </is>
      </c>
      <c r="H1" s="2" t="inlineStr">
        <is>
          <t>Noncontrolling Interest [Member]</t>
        </is>
      </c>
    </row>
    <row r="2">
      <c r="A2" s="4" t="inlineStr">
        <is>
          <t>Beginning balance (shares) at Dec. 31, 2022</t>
        </is>
      </c>
      <c r="B2" s="4" t="inlineStr">
        <is>
          <t xml:space="preserve"> </t>
        </is>
      </c>
      <c r="C2" s="5" t="n">
        <v>171080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1192</v>
      </c>
      <c r="C3" s="6" t="n">
        <v>17</v>
      </c>
      <c r="D3" s="6" t="n">
        <v>507498</v>
      </c>
      <c r="E3" s="6" t="n">
        <v>-189831</v>
      </c>
      <c r="F3" s="6" t="n">
        <v>-209971</v>
      </c>
      <c r="G3" s="6" t="n">
        <v>107713</v>
      </c>
      <c r="H3" s="6" t="n">
        <v>-6521</v>
      </c>
    </row>
    <row r="4">
      <c r="A4" s="4" t="inlineStr">
        <is>
          <t>Share-based compensation, Shares</t>
        </is>
      </c>
      <c r="B4" s="4" t="inlineStr">
        <is>
          <t xml:space="preserve"> </t>
        </is>
      </c>
      <c r="C4" s="5" t="n">
        <v>3048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et</t>
        </is>
      </c>
      <c r="B5" s="5" t="n">
        <v>740</v>
      </c>
      <c r="C5" s="4" t="inlineStr">
        <is>
          <t xml:space="preserve"> </t>
        </is>
      </c>
      <c r="D5" s="5" t="n">
        <v>740</v>
      </c>
      <c r="E5" s="4" t="inlineStr">
        <is>
          <t xml:space="preserve"> </t>
        </is>
      </c>
      <c r="F5" s="4" t="inlineStr">
        <is>
          <t xml:space="preserve"> </t>
        </is>
      </c>
      <c r="G5" s="5" t="n">
        <v>740</v>
      </c>
      <c r="H5" s="4" t="inlineStr">
        <is>
          <t xml:space="preserve"> </t>
        </is>
      </c>
    </row>
    <row r="6">
      <c r="A6" s="4" t="inlineStr">
        <is>
          <t>Net income (loss)</t>
        </is>
      </c>
      <c r="B6" s="5" t="n">
        <v>-131112</v>
      </c>
      <c r="C6" s="4" t="inlineStr">
        <is>
          <t xml:space="preserve"> </t>
        </is>
      </c>
      <c r="D6" s="4" t="inlineStr">
        <is>
          <t xml:space="preserve"> </t>
        </is>
      </c>
      <c r="E6" s="5" t="n">
        <v>-130367</v>
      </c>
      <c r="F6" s="4" t="inlineStr">
        <is>
          <t xml:space="preserve"> </t>
        </is>
      </c>
      <c r="G6" s="5" t="n">
        <v>-130367</v>
      </c>
      <c r="H6" s="5" t="n">
        <v>-745</v>
      </c>
    </row>
    <row r="7">
      <c r="A7" s="4" t="inlineStr">
        <is>
          <t>Other Comprehensive Income (Loss), Net of Tax</t>
        </is>
      </c>
      <c r="B7" s="5" t="n">
        <v>2350</v>
      </c>
      <c r="C7" s="4" t="inlineStr">
        <is>
          <t xml:space="preserve"> </t>
        </is>
      </c>
      <c r="D7" s="4" t="inlineStr">
        <is>
          <t xml:space="preserve"> </t>
        </is>
      </c>
      <c r="E7" s="4" t="inlineStr">
        <is>
          <t xml:space="preserve"> </t>
        </is>
      </c>
      <c r="F7" s="5" t="n">
        <v>2373</v>
      </c>
      <c r="G7" s="5" t="n">
        <v>2373</v>
      </c>
      <c r="H7" s="5" t="n">
        <v>-23</v>
      </c>
    </row>
    <row r="8">
      <c r="A8" s="4" t="inlineStr">
        <is>
          <t>Ending balance (shares) at Mar. 31, 2023</t>
        </is>
      </c>
      <c r="B8" s="4" t="inlineStr">
        <is>
          <t xml:space="preserve"> </t>
        </is>
      </c>
      <c r="C8" s="5" t="n">
        <v>171385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t Mar. 31, 2023</t>
        </is>
      </c>
      <c r="B9" s="5" t="n">
        <v>-26830</v>
      </c>
      <c r="C9" s="6" t="n">
        <v>17</v>
      </c>
      <c r="D9" s="5" t="n">
        <v>508238</v>
      </c>
      <c r="E9" s="5" t="n">
        <v>-320198</v>
      </c>
      <c r="F9" s="5" t="n">
        <v>-207598</v>
      </c>
      <c r="G9" s="5" t="n">
        <v>-19541</v>
      </c>
      <c r="H9" s="5" t="n">
        <v>-7289</v>
      </c>
    </row>
    <row r="10">
      <c r="A10" s="4" t="inlineStr">
        <is>
          <t>Beginning balance (shares) at Dec. 31, 2022</t>
        </is>
      </c>
      <c r="B10" s="4" t="inlineStr">
        <is>
          <t xml:space="preserve"> </t>
        </is>
      </c>
      <c r="C10" s="5" t="n">
        <v>171080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5" t="n">
        <v>101192</v>
      </c>
      <c r="C11" s="6" t="n">
        <v>17</v>
      </c>
      <c r="D11" s="5" t="n">
        <v>507498</v>
      </c>
      <c r="E11" s="5" t="n">
        <v>-189831</v>
      </c>
      <c r="F11" s="5" t="n">
        <v>-209971</v>
      </c>
      <c r="G11" s="5" t="n">
        <v>107713</v>
      </c>
      <c r="H11" s="5" t="n">
        <v>-6521</v>
      </c>
    </row>
    <row r="12">
      <c r="A12" s="4" t="inlineStr">
        <is>
          <t>Net income (loss)</t>
        </is>
      </c>
      <c r="B12" s="5" t="n">
        <v>-1595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 Net of Tax</t>
        </is>
      </c>
      <c r="B13" s="5" t="n">
        <v>-49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shares) at Jun. 30, 2023</t>
        </is>
      </c>
      <c r="B14" s="4" t="inlineStr">
        <is>
          <t xml:space="preserve"> </t>
        </is>
      </c>
      <c r="C14" s="5" t="n">
        <v>171965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5" t="n">
        <v>-61703</v>
      </c>
      <c r="C15" s="6" t="n">
        <v>17</v>
      </c>
      <c r="D15" s="5" t="n">
        <v>509106</v>
      </c>
      <c r="E15" s="5" t="n">
        <v>-348027</v>
      </c>
      <c r="F15" s="5" t="n">
        <v>-215325</v>
      </c>
      <c r="G15" s="5" t="n">
        <v>-54229</v>
      </c>
      <c r="H15" s="5" t="n">
        <v>-7474</v>
      </c>
    </row>
    <row r="16">
      <c r="A16" s="4" t="inlineStr">
        <is>
          <t>Beginning balance (shares) at Mar. 31, 2023</t>
        </is>
      </c>
      <c r="B16" s="4" t="inlineStr">
        <is>
          <t xml:space="preserve"> </t>
        </is>
      </c>
      <c r="C16" s="5" t="n">
        <v>171385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26830</v>
      </c>
      <c r="C17" s="6" t="n">
        <v>17</v>
      </c>
      <c r="D17" s="5" t="n">
        <v>508238</v>
      </c>
      <c r="E17" s="5" t="n">
        <v>-320198</v>
      </c>
      <c r="F17" s="5" t="n">
        <v>-207598</v>
      </c>
      <c r="G17" s="5" t="n">
        <v>-19541</v>
      </c>
      <c r="H17" s="5" t="n">
        <v>-7289</v>
      </c>
    </row>
    <row r="18">
      <c r="A18" s="4" t="inlineStr">
        <is>
          <t>Share-based compensation, Shares</t>
        </is>
      </c>
      <c r="B18" s="4" t="inlineStr">
        <is>
          <t xml:space="preserve"> </t>
        </is>
      </c>
      <c r="C18" s="5" t="n">
        <v>580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net</t>
        </is>
      </c>
      <c r="B19" s="5" t="n">
        <v>868</v>
      </c>
      <c r="C19" s="4" t="inlineStr">
        <is>
          <t xml:space="preserve"> </t>
        </is>
      </c>
      <c r="D19" s="5" t="n">
        <v>868</v>
      </c>
      <c r="E19" s="5" t="n">
        <v>0</v>
      </c>
      <c r="F19" s="4" t="inlineStr">
        <is>
          <t xml:space="preserve"> </t>
        </is>
      </c>
      <c r="G19" s="5" t="n">
        <v>868</v>
      </c>
      <c r="H19" s="4" t="inlineStr">
        <is>
          <t xml:space="preserve"> </t>
        </is>
      </c>
    </row>
    <row r="20">
      <c r="A20" s="4" t="inlineStr">
        <is>
          <t>Net income (loss)</t>
        </is>
      </c>
      <c r="B20" s="5" t="n">
        <v>-28420</v>
      </c>
      <c r="C20" s="4" t="inlineStr">
        <is>
          <t xml:space="preserve"> </t>
        </is>
      </c>
      <c r="D20" s="4" t="inlineStr">
        <is>
          <t xml:space="preserve"> </t>
        </is>
      </c>
      <c r="E20" s="5" t="n">
        <v>-27829</v>
      </c>
      <c r="F20" s="4" t="inlineStr">
        <is>
          <t xml:space="preserve"> </t>
        </is>
      </c>
      <c r="G20" s="5" t="n">
        <v>-27829</v>
      </c>
      <c r="H20" s="5" t="n">
        <v>-591</v>
      </c>
    </row>
    <row r="21">
      <c r="A21" s="4" t="inlineStr">
        <is>
          <t>Other Comprehensive Income (Loss), Net of Tax</t>
        </is>
      </c>
      <c r="B21" s="5" t="n">
        <v>-7321</v>
      </c>
      <c r="C21" s="4" t="inlineStr">
        <is>
          <t xml:space="preserve"> </t>
        </is>
      </c>
      <c r="D21" s="4" t="inlineStr">
        <is>
          <t xml:space="preserve"> </t>
        </is>
      </c>
      <c r="E21" s="4" t="inlineStr">
        <is>
          <t xml:space="preserve"> </t>
        </is>
      </c>
      <c r="F21" s="5" t="n">
        <v>-7727</v>
      </c>
      <c r="G21" s="5" t="n">
        <v>-7727</v>
      </c>
      <c r="H21" s="5" t="n">
        <v>406</v>
      </c>
    </row>
    <row r="22">
      <c r="A22" s="4" t="inlineStr">
        <is>
          <t>Ending balance (shares) at Jun. 30, 2023</t>
        </is>
      </c>
      <c r="B22" s="4" t="inlineStr">
        <is>
          <t xml:space="preserve"> </t>
        </is>
      </c>
      <c r="C22" s="5" t="n">
        <v>1719655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Jun. 30, 2023</t>
        </is>
      </c>
      <c r="B23" s="6" t="n">
        <v>-61703</v>
      </c>
      <c r="C23" s="6" t="n">
        <v>17</v>
      </c>
      <c r="D23" s="5" t="n">
        <v>509106</v>
      </c>
      <c r="E23" s="5" t="n">
        <v>-348027</v>
      </c>
      <c r="F23" s="5" t="n">
        <v>-215325</v>
      </c>
      <c r="G23" s="5" t="n">
        <v>-54229</v>
      </c>
      <c r="H23" s="5" t="n">
        <v>-7474</v>
      </c>
    </row>
    <row r="24">
      <c r="A24" s="4" t="inlineStr">
        <is>
          <t>Beginning balance (shares) at Dec. 31, 2023</t>
        </is>
      </c>
      <c r="B24" s="5" t="n">
        <v>17197479</v>
      </c>
      <c r="C24" s="5" t="n">
        <v>1719747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3</t>
        </is>
      </c>
      <c r="B25" s="6" t="n">
        <v>-89733</v>
      </c>
      <c r="C25" s="6" t="n">
        <v>17</v>
      </c>
      <c r="D25" s="5" t="n">
        <v>512164</v>
      </c>
      <c r="E25" s="5" t="n">
        <v>-391816</v>
      </c>
      <c r="F25" s="5" t="n">
        <v>-201665</v>
      </c>
      <c r="G25" s="5" t="n">
        <v>-81300</v>
      </c>
      <c r="H25" s="5" t="n">
        <v>-8433</v>
      </c>
    </row>
    <row r="26">
      <c r="A26" s="4" t="inlineStr">
        <is>
          <t>Share-based compensation, Shares</t>
        </is>
      </c>
      <c r="B26" s="4" t="inlineStr">
        <is>
          <t xml:space="preserve"> </t>
        </is>
      </c>
      <c r="C26" s="5" t="n">
        <v>926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net</t>
        </is>
      </c>
      <c r="B27" s="5" t="n">
        <v>668</v>
      </c>
      <c r="C27" s="4" t="inlineStr">
        <is>
          <t xml:space="preserve"> </t>
        </is>
      </c>
      <c r="D27" s="5" t="n">
        <v>668</v>
      </c>
      <c r="E27" s="5" t="n">
        <v>0</v>
      </c>
      <c r="F27" s="4" t="inlineStr">
        <is>
          <t xml:space="preserve"> </t>
        </is>
      </c>
      <c r="G27" s="5" t="n">
        <v>668</v>
      </c>
      <c r="H27" s="4" t="inlineStr">
        <is>
          <t xml:space="preserve"> </t>
        </is>
      </c>
    </row>
    <row r="28">
      <c r="A28" s="4" t="inlineStr">
        <is>
          <t>Net income (loss)</t>
        </is>
      </c>
      <c r="B28" s="5" t="n">
        <v>-31308</v>
      </c>
      <c r="C28" s="4" t="inlineStr">
        <is>
          <t xml:space="preserve"> </t>
        </is>
      </c>
      <c r="D28" s="4" t="inlineStr">
        <is>
          <t xml:space="preserve"> </t>
        </is>
      </c>
      <c r="E28" s="5" t="n">
        <v>-31660</v>
      </c>
      <c r="F28" s="4" t="inlineStr">
        <is>
          <t xml:space="preserve"> </t>
        </is>
      </c>
      <c r="G28" s="5" t="n">
        <v>-31660</v>
      </c>
      <c r="H28" s="5" t="n">
        <v>352</v>
      </c>
    </row>
    <row r="29">
      <c r="A29" s="4" t="inlineStr">
        <is>
          <t>Other Comprehensive Income (Loss), Net of Tax</t>
        </is>
      </c>
      <c r="B29" s="5" t="n">
        <v>-3414</v>
      </c>
      <c r="C29" s="4" t="inlineStr">
        <is>
          <t xml:space="preserve"> </t>
        </is>
      </c>
      <c r="D29" s="4" t="inlineStr">
        <is>
          <t xml:space="preserve"> </t>
        </is>
      </c>
      <c r="E29" s="4" t="inlineStr">
        <is>
          <t xml:space="preserve"> </t>
        </is>
      </c>
      <c r="F29" s="5" t="n">
        <v>-3551</v>
      </c>
      <c r="G29" s="5" t="n">
        <v>-3551</v>
      </c>
      <c r="H29" s="5" t="n">
        <v>137</v>
      </c>
    </row>
    <row r="30">
      <c r="A30" s="4" t="inlineStr">
        <is>
          <t>Ending balance (shares) at Mar. 31, 2024</t>
        </is>
      </c>
      <c r="B30" s="4" t="inlineStr">
        <is>
          <t xml:space="preserve"> </t>
        </is>
      </c>
      <c r="C30" s="5" t="n">
        <v>172901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Mar. 31, 2024</t>
        </is>
      </c>
      <c r="B31" s="6" t="n">
        <v>-123787</v>
      </c>
      <c r="C31" s="6" t="n">
        <v>17</v>
      </c>
      <c r="D31" s="5" t="n">
        <v>512832</v>
      </c>
      <c r="E31" s="5" t="n">
        <v>-423476</v>
      </c>
      <c r="F31" s="5" t="n">
        <v>-205216</v>
      </c>
      <c r="G31" s="5" t="n">
        <v>-115843</v>
      </c>
      <c r="H31" s="5" t="n">
        <v>-7944</v>
      </c>
    </row>
    <row r="32">
      <c r="A32" s="4" t="inlineStr">
        <is>
          <t>Beginning balance (shares) at Dec. 31, 2023</t>
        </is>
      </c>
      <c r="B32" s="5" t="n">
        <v>17197479</v>
      </c>
      <c r="C32" s="5" t="n">
        <v>1719747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6" t="n">
        <v>-89733</v>
      </c>
      <c r="C33" s="6" t="n">
        <v>17</v>
      </c>
      <c r="D33" s="5" t="n">
        <v>512164</v>
      </c>
      <c r="E33" s="5" t="n">
        <v>-391816</v>
      </c>
      <c r="F33" s="5" t="n">
        <v>-201665</v>
      </c>
      <c r="G33" s="5" t="n">
        <v>-81300</v>
      </c>
      <c r="H33" s="5" t="n">
        <v>-8433</v>
      </c>
    </row>
    <row r="34">
      <c r="A34" s="4" t="inlineStr">
        <is>
          <t>Net income (loss)</t>
        </is>
      </c>
      <c r="B34" s="5" t="n">
        <v>-1074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 (Loss), Net of Tax</t>
        </is>
      </c>
      <c r="B35" s="6" t="n">
        <v>335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shares) at Jun. 30, 2024</t>
        </is>
      </c>
      <c r="B36" s="5" t="n">
        <v>17318907</v>
      </c>
      <c r="C36" s="5" t="n">
        <v>1731890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n. 30, 2024</t>
        </is>
      </c>
      <c r="B37" s="6" t="n">
        <v>-160905</v>
      </c>
      <c r="C37" s="6" t="n">
        <v>17</v>
      </c>
      <c r="D37" s="5" t="n">
        <v>514905</v>
      </c>
      <c r="E37" s="5" t="n">
        <v>-499719</v>
      </c>
      <c r="F37" s="5" t="n">
        <v>-168276</v>
      </c>
      <c r="G37" s="5" t="n">
        <v>-153073</v>
      </c>
      <c r="H37" s="5" t="n">
        <v>-7832</v>
      </c>
    </row>
    <row r="38">
      <c r="A38" s="4" t="inlineStr">
        <is>
          <t>Beginning balance (shares) at Mar. 31, 2024</t>
        </is>
      </c>
      <c r="B38" s="4" t="inlineStr">
        <is>
          <t xml:space="preserve"> </t>
        </is>
      </c>
      <c r="C38" s="5" t="n">
        <v>172901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Mar. 31, 2024</t>
        </is>
      </c>
      <c r="B39" s="5" t="n">
        <v>-123787</v>
      </c>
      <c r="C39" s="6" t="n">
        <v>17</v>
      </c>
      <c r="D39" s="5" t="n">
        <v>512832</v>
      </c>
      <c r="E39" s="5" t="n">
        <v>-423476</v>
      </c>
      <c r="F39" s="5" t="n">
        <v>-205216</v>
      </c>
      <c r="G39" s="5" t="n">
        <v>-115843</v>
      </c>
      <c r="H39" s="5" t="n">
        <v>-7944</v>
      </c>
    </row>
    <row r="40">
      <c r="A40" s="4" t="inlineStr">
        <is>
          <t>Share-based compensation, Shares</t>
        </is>
      </c>
      <c r="B40" s="4" t="inlineStr">
        <is>
          <t xml:space="preserve"> </t>
        </is>
      </c>
      <c r="C40" s="5" t="n">
        <v>2876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net</t>
        </is>
      </c>
      <c r="B41" s="5" t="n">
        <v>2073</v>
      </c>
      <c r="C41" s="4" t="inlineStr">
        <is>
          <t xml:space="preserve"> </t>
        </is>
      </c>
      <c r="D41" s="5" t="n">
        <v>2073</v>
      </c>
      <c r="E41" s="5" t="n">
        <v>0</v>
      </c>
      <c r="F41" s="4" t="inlineStr">
        <is>
          <t xml:space="preserve"> </t>
        </is>
      </c>
      <c r="G41" s="5" t="n">
        <v>2073</v>
      </c>
      <c r="H41" s="4" t="inlineStr">
        <is>
          <t xml:space="preserve"> </t>
        </is>
      </c>
    </row>
    <row r="42">
      <c r="A42" s="4" t="inlineStr">
        <is>
          <t>Net income (loss)</t>
        </is>
      </c>
      <c r="B42" s="5" t="n">
        <v>-76183</v>
      </c>
      <c r="C42" s="4" t="inlineStr">
        <is>
          <t xml:space="preserve"> </t>
        </is>
      </c>
      <c r="D42" s="4" t="inlineStr">
        <is>
          <t xml:space="preserve"> </t>
        </is>
      </c>
      <c r="E42" s="5" t="n">
        <v>-76243</v>
      </c>
      <c r="F42" s="4" t="inlineStr">
        <is>
          <t xml:space="preserve"> </t>
        </is>
      </c>
      <c r="G42" s="5" t="n">
        <v>-76243</v>
      </c>
      <c r="H42" s="5" t="n">
        <v>60</v>
      </c>
    </row>
    <row r="43">
      <c r="A43" s="4" t="inlineStr">
        <is>
          <t>Other Comprehensive Income (Loss), Net of Tax</t>
        </is>
      </c>
      <c r="B43" s="6" t="n">
        <v>36992</v>
      </c>
      <c r="C43" s="4" t="inlineStr">
        <is>
          <t xml:space="preserve"> </t>
        </is>
      </c>
      <c r="D43" s="4" t="inlineStr">
        <is>
          <t xml:space="preserve"> </t>
        </is>
      </c>
      <c r="E43" s="4" t="inlineStr">
        <is>
          <t xml:space="preserve"> </t>
        </is>
      </c>
      <c r="F43" s="5" t="n">
        <v>36940</v>
      </c>
      <c r="G43" s="5" t="n">
        <v>36940</v>
      </c>
      <c r="H43" s="5" t="n">
        <v>52</v>
      </c>
    </row>
    <row r="44">
      <c r="A44" s="4" t="inlineStr">
        <is>
          <t>Ending balance (shares) at Jun. 30, 2024</t>
        </is>
      </c>
      <c r="B44" s="5" t="n">
        <v>17318907</v>
      </c>
      <c r="C44" s="5" t="n">
        <v>1731890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4</t>
        </is>
      </c>
      <c r="B45" s="6" t="n">
        <v>-160905</v>
      </c>
      <c r="C45" s="6" t="n">
        <v>17</v>
      </c>
      <c r="D45" s="6" t="n">
        <v>514905</v>
      </c>
      <c r="E45" s="6" t="n">
        <v>-499719</v>
      </c>
      <c r="F45" s="6" t="n">
        <v>-168276</v>
      </c>
      <c r="G45" s="6" t="n">
        <v>-153073</v>
      </c>
      <c r="H45" s="6" t="n">
        <v>-7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dditional Detail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Cash collected on behalf of factor</t>
        </is>
      </c>
      <c r="B3" s="6" t="n">
        <v>4327</v>
      </c>
      <c r="C3" s="6" t="n">
        <v>6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s - Net Periodic Benefit Cost of Defined Benefit Plans and Other Postretirement Benefit Pla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ITED STATES | Pension Plan</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26</v>
      </c>
      <c r="C6" s="5" t="n">
        <v>2314</v>
      </c>
      <c r="D6" s="5" t="n">
        <v>1945</v>
      </c>
      <c r="E6" s="5" t="n">
        <v>4628</v>
      </c>
    </row>
    <row r="7">
      <c r="A7" s="4" t="inlineStr">
        <is>
          <t>Expected return on plan assets</t>
        </is>
      </c>
      <c r="B7" s="5" t="n">
        <v>0</v>
      </c>
      <c r="C7" s="5" t="n">
        <v>-2113</v>
      </c>
      <c r="D7" s="5" t="n">
        <v>-1647</v>
      </c>
      <c r="E7" s="5" t="n">
        <v>-4226</v>
      </c>
    </row>
    <row r="8">
      <c r="A8" s="4" t="inlineStr">
        <is>
          <t>Amortization of prior service cost credit and recognized actuarial gain (loss)</t>
        </is>
      </c>
      <c r="B8" s="5" t="n">
        <v>36</v>
      </c>
      <c r="C8" s="5" t="n">
        <v>778</v>
      </c>
      <c r="D8" s="5" t="n">
        <v>591</v>
      </c>
      <c r="E8" s="5" t="n">
        <v>1556</v>
      </c>
    </row>
    <row r="9">
      <c r="A9" s="4" t="inlineStr">
        <is>
          <t>Pension settlement charge</t>
        </is>
      </c>
      <c r="B9" s="5" t="n">
        <v>46787</v>
      </c>
      <c r="C9" s="5" t="n">
        <v>0</v>
      </c>
      <c r="D9" s="5" t="n">
        <v>46787</v>
      </c>
      <c r="E9" s="5" t="n">
        <v>0</v>
      </c>
    </row>
    <row r="10">
      <c r="A10" s="4" t="inlineStr">
        <is>
          <t>Net periodic benefit cost</t>
        </is>
      </c>
      <c r="B10" s="5" t="n">
        <v>46949</v>
      </c>
      <c r="C10" s="5" t="n">
        <v>979</v>
      </c>
      <c r="D10" s="5" t="n">
        <v>47676</v>
      </c>
      <c r="E10" s="5" t="n">
        <v>1958</v>
      </c>
    </row>
    <row r="11">
      <c r="A11" s="4" t="inlineStr">
        <is>
          <t>UNITED STATES | Other Postretirement Benefits Plan</t>
        </is>
      </c>
      <c r="B11" s="4" t="inlineStr">
        <is>
          <t xml:space="preserve"> </t>
        </is>
      </c>
      <c r="C11" s="4" t="inlineStr">
        <is>
          <t xml:space="preserve"> </t>
        </is>
      </c>
      <c r="D11" s="4" t="inlineStr">
        <is>
          <t xml:space="preserve"> </t>
        </is>
      </c>
      <c r="E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6</v>
      </c>
      <c r="C13" s="5" t="n">
        <v>13</v>
      </c>
      <c r="D13" s="5" t="n">
        <v>12</v>
      </c>
      <c r="E13" s="5" t="n">
        <v>26</v>
      </c>
    </row>
    <row r="14">
      <c r="A14" s="4" t="inlineStr">
        <is>
          <t>Interest cost</t>
        </is>
      </c>
      <c r="B14" s="5" t="n">
        <v>142</v>
      </c>
      <c r="C14" s="5" t="n">
        <v>205</v>
      </c>
      <c r="D14" s="5" t="n">
        <v>284</v>
      </c>
      <c r="E14" s="5" t="n">
        <v>410</v>
      </c>
    </row>
    <row r="15">
      <c r="A15" s="4" t="inlineStr">
        <is>
          <t>Amortization of prior service cost credit and recognized actuarial gain (loss)</t>
        </is>
      </c>
      <c r="B15" s="5" t="n">
        <v>-730</v>
      </c>
      <c r="C15" s="5" t="n">
        <v>-609</v>
      </c>
      <c r="D15" s="5" t="n">
        <v>-1460</v>
      </c>
      <c r="E15" s="5" t="n">
        <v>-1218</v>
      </c>
    </row>
    <row r="16">
      <c r="A16" s="4" t="inlineStr">
        <is>
          <t>Net periodic benefit cost</t>
        </is>
      </c>
      <c r="B16" s="5" t="n">
        <v>-582</v>
      </c>
      <c r="C16" s="5" t="n">
        <v>-391</v>
      </c>
      <c r="D16" s="5" t="n">
        <v>-1164</v>
      </c>
      <c r="E16" s="5" t="n">
        <v>-782</v>
      </c>
    </row>
    <row r="17">
      <c r="A17" s="4" t="inlineStr">
        <is>
          <t>Non-U.S. | Pension Plan</t>
        </is>
      </c>
      <c r="B17" s="4" t="inlineStr">
        <is>
          <t xml:space="preserve"> </t>
        </is>
      </c>
      <c r="C17" s="4" t="inlineStr">
        <is>
          <t xml:space="preserve"> </t>
        </is>
      </c>
      <c r="D17" s="4" t="inlineStr">
        <is>
          <t xml:space="preserve"> </t>
        </is>
      </c>
      <c r="E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591</v>
      </c>
      <c r="C19" s="5" t="n">
        <v>543</v>
      </c>
      <c r="D19" s="5" t="n">
        <v>1189</v>
      </c>
      <c r="E19" s="5" t="n">
        <v>1078</v>
      </c>
    </row>
    <row r="20">
      <c r="A20" s="4" t="inlineStr">
        <is>
          <t>Interest cost</t>
        </is>
      </c>
      <c r="B20" s="5" t="n">
        <v>1199</v>
      </c>
      <c r="C20" s="5" t="n">
        <v>1315</v>
      </c>
      <c r="D20" s="5" t="n">
        <v>2411</v>
      </c>
      <c r="E20" s="5" t="n">
        <v>2610</v>
      </c>
    </row>
    <row r="21">
      <c r="A21" s="4" t="inlineStr">
        <is>
          <t>Expected return on plan assets</t>
        </is>
      </c>
      <c r="B21" s="5" t="n">
        <v>-330</v>
      </c>
      <c r="C21" s="5" t="n">
        <v>-308</v>
      </c>
      <c r="D21" s="5" t="n">
        <v>-666</v>
      </c>
      <c r="E21" s="5" t="n">
        <v>-615</v>
      </c>
    </row>
    <row r="22">
      <c r="A22" s="4" t="inlineStr">
        <is>
          <t>Amortization of prior service cost credit and recognized actuarial gain (loss)</t>
        </is>
      </c>
      <c r="B22" s="5" t="n">
        <v>53</v>
      </c>
      <c r="C22" s="5" t="n">
        <v>6</v>
      </c>
      <c r="D22" s="5" t="n">
        <v>106</v>
      </c>
      <c r="E22" s="5" t="n">
        <v>12</v>
      </c>
    </row>
    <row r="23">
      <c r="A23" s="4" t="inlineStr">
        <is>
          <t>Pension settlement charge</t>
        </is>
      </c>
      <c r="B23" s="5" t="n">
        <v>0</v>
      </c>
      <c r="C23" s="5" t="n">
        <v>0</v>
      </c>
      <c r="D23" s="5" t="n">
        <v>0</v>
      </c>
      <c r="E23" s="5" t="n">
        <v>0</v>
      </c>
    </row>
    <row r="24">
      <c r="A24" s="4" t="inlineStr">
        <is>
          <t>Net periodic benefit cost</t>
        </is>
      </c>
      <c r="B24" s="5" t="n">
        <v>1513</v>
      </c>
      <c r="C24" s="5" t="n">
        <v>1556</v>
      </c>
      <c r="D24" s="5" t="n">
        <v>3040</v>
      </c>
      <c r="E24" s="5" t="n">
        <v>3085</v>
      </c>
    </row>
    <row r="25">
      <c r="A25" s="4" t="inlineStr">
        <is>
          <t>Non-U.S. | Other Postretirement Benefits Plan</t>
        </is>
      </c>
      <c r="B25" s="4" t="inlineStr">
        <is>
          <t xml:space="preserve"> </t>
        </is>
      </c>
      <c r="C25" s="4" t="inlineStr">
        <is>
          <t xml:space="preserve"> </t>
        </is>
      </c>
      <c r="D25" s="4" t="inlineStr">
        <is>
          <t xml:space="preserve"> </t>
        </is>
      </c>
      <c r="E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5" t="n">
        <v>44</v>
      </c>
      <c r="C27" s="5" t="n">
        <v>37</v>
      </c>
      <c r="D27" s="5" t="n">
        <v>89</v>
      </c>
      <c r="E27" s="5" t="n">
        <v>75</v>
      </c>
    </row>
    <row r="28">
      <c r="A28" s="4" t="inlineStr">
        <is>
          <t>Interest cost</t>
        </is>
      </c>
      <c r="B28" s="5" t="n">
        <v>191</v>
      </c>
      <c r="C28" s="5" t="n">
        <v>198</v>
      </c>
      <c r="D28" s="5" t="n">
        <v>385</v>
      </c>
      <c r="E28" s="5" t="n">
        <v>395</v>
      </c>
    </row>
    <row r="29">
      <c r="A29" s="4" t="inlineStr">
        <is>
          <t>Amortization of prior service cost credit and recognized actuarial gain (loss)</t>
        </is>
      </c>
      <c r="B29" s="5" t="n">
        <v>3</v>
      </c>
      <c r="C29" s="5" t="n">
        <v>-21</v>
      </c>
      <c r="D29" s="5" t="n">
        <v>7</v>
      </c>
      <c r="E29" s="5" t="n">
        <v>-42</v>
      </c>
    </row>
    <row r="30">
      <c r="A30" s="4" t="inlineStr">
        <is>
          <t>Net periodic benefit cost</t>
        </is>
      </c>
      <c r="B30" s="6" t="n">
        <v>238</v>
      </c>
      <c r="C30" s="6" t="n">
        <v>214</v>
      </c>
      <c r="D30" s="6" t="n">
        <v>481</v>
      </c>
      <c r="E30" s="6" t="n">
        <v>4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Details of Components of Other Income Expense, Ne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es</t>
        </is>
      </c>
      <c r="B4" s="6" t="n">
        <v>-3695</v>
      </c>
      <c r="C4" s="6" t="n">
        <v>-534</v>
      </c>
      <c r="D4" s="6" t="n">
        <v>-5666</v>
      </c>
      <c r="E4" s="6" t="n">
        <v>-2451</v>
      </c>
    </row>
    <row r="5">
      <c r="A5" s="4" t="inlineStr">
        <is>
          <t>Components of Net Periodic Benefit Cost Other than Service Cost</t>
        </is>
      </c>
      <c r="B5" s="5" t="n">
        <v>-690</v>
      </c>
      <c r="C5" s="5" t="n">
        <v>-1765</v>
      </c>
      <c r="D5" s="5" t="n">
        <v>-1956</v>
      </c>
      <c r="E5" s="5" t="n">
        <v>-3510</v>
      </c>
    </row>
    <row r="6">
      <c r="A6" s="4" t="inlineStr">
        <is>
          <t>Factoring costs</t>
        </is>
      </c>
      <c r="B6" s="5" t="n">
        <v>-767</v>
      </c>
      <c r="C6" s="5" t="n">
        <v>-636</v>
      </c>
      <c r="D6" s="5" t="n">
        <v>-1420</v>
      </c>
      <c r="E6" s="5" t="n">
        <v>-1073</v>
      </c>
    </row>
    <row r="7">
      <c r="A7" s="4" t="inlineStr">
        <is>
          <t>Miscellaneous income</t>
        </is>
      </c>
      <c r="B7" s="5" t="n">
        <v>23</v>
      </c>
      <c r="C7" s="5" t="n">
        <v>374</v>
      </c>
      <c r="D7" s="5" t="n">
        <v>264</v>
      </c>
      <c r="E7" s="5" t="n">
        <v>469</v>
      </c>
    </row>
    <row r="8">
      <c r="A8" s="4" t="inlineStr">
        <is>
          <t>Other expense, net</t>
        </is>
      </c>
      <c r="B8" s="6" t="n">
        <v>-5129</v>
      </c>
      <c r="C8" s="6" t="n">
        <v>-2561</v>
      </c>
      <c r="D8" s="6" t="n">
        <v>-8778</v>
      </c>
      <c r="E8" s="6" t="n">
        <v>-65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Effective Income Tax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080</v>
      </c>
      <c r="C4" s="6" t="n">
        <v>4765</v>
      </c>
      <c r="D4" s="6" t="n">
        <v>12211</v>
      </c>
      <c r="E4" s="6" t="n">
        <v>5123</v>
      </c>
    </row>
    <row r="5">
      <c r="A5" s="4" t="inlineStr">
        <is>
          <t>Loss before income taxes</t>
        </is>
      </c>
      <c r="B5" s="6" t="n">
        <v>-68103</v>
      </c>
      <c r="C5" s="6" t="n">
        <v>-23655</v>
      </c>
      <c r="D5" s="6" t="n">
        <v>-95280</v>
      </c>
      <c r="E5" s="6" t="n">
        <v>-154409</v>
      </c>
    </row>
    <row r="6">
      <c r="A6" s="4" t="inlineStr">
        <is>
          <t>Effective tax rate</t>
        </is>
      </c>
      <c r="B6" s="4" t="inlineStr">
        <is>
          <t>(12.00%)</t>
        </is>
      </c>
      <c r="C6" s="4" t="inlineStr">
        <is>
          <t>(20.00%)</t>
        </is>
      </c>
      <c r="D6" s="4" t="inlineStr">
        <is>
          <t>(13.00%)</t>
        </is>
      </c>
      <c r="E6" s="4" t="inlineStr">
        <is>
          <t>(3.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8080</v>
      </c>
      <c r="C4" s="6" t="n">
        <v>4765</v>
      </c>
      <c r="D4" s="6" t="n">
        <v>12211</v>
      </c>
      <c r="E4" s="6" t="n">
        <v>51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Basic and Diluted Net Income Per Share Attributabl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Diluted</t>
        </is>
      </c>
      <c r="B4" s="6" t="n">
        <v>-76243</v>
      </c>
      <c r="C4" s="6" t="n">
        <v>-27829</v>
      </c>
      <c r="D4" s="6" t="n">
        <v>-107903</v>
      </c>
      <c r="E4" s="6" t="n">
        <v>-158196</v>
      </c>
    </row>
    <row r="5">
      <c r="A5" s="4" t="inlineStr">
        <is>
          <t>Basic weighted average shares of common stock outstanding</t>
        </is>
      </c>
      <c r="B5" s="5" t="n">
        <v>17564015</v>
      </c>
      <c r="C5" s="5" t="n">
        <v>17334918</v>
      </c>
      <c r="D5" s="5" t="n">
        <v>17513076</v>
      </c>
      <c r="E5" s="5" t="n">
        <v>17282462</v>
      </c>
    </row>
    <row r="6">
      <c r="A6" s="4" t="inlineStr">
        <is>
          <t>Dilutive effect of common stock equivalents</t>
        </is>
      </c>
      <c r="B6" s="5" t="n">
        <v>0</v>
      </c>
      <c r="C6" s="5" t="n">
        <v>0</v>
      </c>
      <c r="D6" s="5" t="n">
        <v>0</v>
      </c>
      <c r="E6" s="5" t="n">
        <v>0</v>
      </c>
    </row>
    <row r="7">
      <c r="A7" s="4" t="inlineStr">
        <is>
          <t>Diluted weighted average shares of common stock outstanding</t>
        </is>
      </c>
      <c r="B7" s="5" t="n">
        <v>17564015</v>
      </c>
      <c r="C7" s="5" t="n">
        <v>17334918</v>
      </c>
      <c r="D7" s="5" t="n">
        <v>17513076</v>
      </c>
      <c r="E7" s="5" t="n">
        <v>17282462</v>
      </c>
    </row>
    <row r="8">
      <c r="A8" s="4" t="inlineStr">
        <is>
          <t>Basic net income per share attributable to Cooper-Standard Holdings Inc.</t>
        </is>
      </c>
      <c r="B8" s="7" t="n">
        <v>-4.34</v>
      </c>
      <c r="C8" s="7" t="n">
        <v>-1.61</v>
      </c>
      <c r="D8" s="7" t="n">
        <v>-6.16</v>
      </c>
      <c r="E8" s="7" t="n">
        <v>-9.15</v>
      </c>
    </row>
    <row r="9">
      <c r="A9" s="4" t="inlineStr">
        <is>
          <t>Diluted net income per share attributable to Cooper-Standard Holdings Inc.</t>
        </is>
      </c>
      <c r="B9" s="7" t="n">
        <v>-4.34</v>
      </c>
      <c r="C9" s="7" t="n">
        <v>-1.61</v>
      </c>
      <c r="D9" s="7" t="n">
        <v>-6.16</v>
      </c>
      <c r="E9" s="7" t="n">
        <v>-9.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Common Stock Equivalents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39</v>
      </c>
      <c r="C4" s="5" t="n">
        <v>44</v>
      </c>
      <c r="D4" s="5" t="n">
        <v>232</v>
      </c>
      <c r="E4" s="5" t="n">
        <v>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1665</v>
      </c>
      <c r="E4" s="4" t="inlineStr">
        <is>
          <t xml:space="preserve"> </t>
        </is>
      </c>
    </row>
    <row r="5">
      <c r="A5" s="4" t="inlineStr">
        <is>
          <t>Ending Balance</t>
        </is>
      </c>
      <c r="B5" s="6" t="n">
        <v>-168276</v>
      </c>
      <c r="C5" s="4" t="inlineStr">
        <is>
          <t xml:space="preserve"> </t>
        </is>
      </c>
      <c r="D5" s="5" t="n">
        <v>-168276</v>
      </c>
      <c r="E5" s="4" t="inlineStr">
        <is>
          <t xml:space="preserve"> </t>
        </is>
      </c>
    </row>
    <row r="6">
      <c r="A6" s="4" t="inlineStr">
        <is>
          <t>Other Comprehensive Income (Loss), Foreign Currency Transaction and Translation Gain (Loss), before Reclassification and Tax</t>
        </is>
      </c>
      <c r="B6" s="5" t="n">
        <v>-7341</v>
      </c>
      <c r="C6" s="6" t="n">
        <v>1979</v>
      </c>
      <c r="D6" s="5" t="n">
        <v>-15784</v>
      </c>
      <c r="E6" s="6" t="n">
        <v>-1844</v>
      </c>
    </row>
    <row r="7">
      <c r="A7" s="4" t="inlineStr">
        <is>
          <t>Other Comprehensive (Income) Loss, Defined Benefit Plan, before Reclassification Adjustment, Tax (Benefit) Expense</t>
        </is>
      </c>
      <c r="B7" s="5" t="n">
        <v>23</v>
      </c>
      <c r="C7" s="5" t="n">
        <v>-94</v>
      </c>
      <c r="D7" s="5" t="n">
        <v>45</v>
      </c>
      <c r="E7" s="5" t="n">
        <v>-29</v>
      </c>
    </row>
    <row r="8">
      <c r="A8" s="4" t="inlineStr">
        <is>
          <t>Other Comprehensive Income (Loss), Defined Benefit Plan, Amortization of Actuarial Losses, Reclassification Adjustment from AOCI, before Tax</t>
        </is>
      </c>
      <c r="B8" s="5" t="n">
        <v>-252</v>
      </c>
      <c r="C8" s="5" t="n">
        <v>147</v>
      </c>
      <c r="D8" s="5" t="n">
        <v>-764</v>
      </c>
      <c r="E8" s="5" t="n">
        <v>294</v>
      </c>
    </row>
    <row r="9">
      <c r="A9" s="4" t="inlineStr">
        <is>
          <t>Other Comprehensive (Income) Loss, Defined Benefit Plan, Prior Service Credit, Reclassification Adjustment from AOCI, before Tax</t>
        </is>
      </c>
      <c r="B9" s="5" t="n">
        <v>3</v>
      </c>
      <c r="C9" s="5" t="n">
        <v>6</v>
      </c>
      <c r="D9" s="5" t="n">
        <v>7</v>
      </c>
      <c r="E9" s="5" t="n">
        <v>12</v>
      </c>
    </row>
    <row r="10">
      <c r="A10" s="4" t="inlineStr">
        <is>
          <t>Other Comprehensive (Income) Loss, Defined Benefit Plan, Reclassification Adjustment from AOCI, Tax Expense (Benefit)</t>
        </is>
      </c>
      <c r="B10" s="5" t="n">
        <v>1403</v>
      </c>
      <c r="C10" s="5" t="n">
        <v>5</v>
      </c>
      <c r="D10" s="5" t="n">
        <v>1405</v>
      </c>
      <c r="E10" s="5" t="n">
        <v>10</v>
      </c>
    </row>
    <row r="11">
      <c r="A11" s="4" t="inlineStr">
        <is>
          <t>Other Comprehensive Income (Loss), Cash Flow Hedge, Gain (Loss), before Reclassification, Tax</t>
        </is>
      </c>
      <c r="B11" s="5" t="n">
        <v>1</v>
      </c>
      <c r="C11" s="5" t="n">
        <v>1419</v>
      </c>
      <c r="D11" s="5" t="n">
        <v>6</v>
      </c>
      <c r="E11" s="5" t="n">
        <v>2189</v>
      </c>
    </row>
    <row r="12">
      <c r="A12" s="4" t="inlineStr">
        <is>
          <t>Other Comprehensive Income (Loss), Cash Flow Hedge, Gain (Loss), Reclassification, Tax</t>
        </is>
      </c>
      <c r="B12" s="5" t="n">
        <v>0</v>
      </c>
      <c r="C12" s="5" t="n">
        <v>1401</v>
      </c>
      <c r="D12" s="5" t="n">
        <v>0</v>
      </c>
      <c r="E12" s="5" t="n">
        <v>2295</v>
      </c>
    </row>
    <row r="13">
      <c r="A13" s="4" t="inlineStr">
        <is>
          <t>Cumulative currency translation adjustm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4901</v>
      </c>
      <c r="C15" s="5" t="n">
        <v>-158093</v>
      </c>
      <c r="D15" s="5" t="n">
        <v>-157656</v>
      </c>
      <c r="E15" s="5" t="n">
        <v>-158023</v>
      </c>
    </row>
    <row r="16">
      <c r="A16" s="4" t="inlineStr">
        <is>
          <t>Other comprehensive income (loss) before reclassifications</t>
        </is>
      </c>
      <c r="B16" s="5" t="n">
        <v>-7726</v>
      </c>
      <c r="C16" s="5" t="n">
        <v>-7295</v>
      </c>
      <c r="D16" s="5" t="n">
        <v>-14971</v>
      </c>
      <c r="E16" s="5" t="n">
        <v>-7365</v>
      </c>
    </row>
    <row r="17">
      <c r="A17" s="4" t="inlineStr">
        <is>
          <t>Amounts reclassified from accumulated other comprehensive income (loss)</t>
        </is>
      </c>
      <c r="B17" s="5" t="n">
        <v>0</v>
      </c>
      <c r="C17" s="5" t="n">
        <v>0</v>
      </c>
      <c r="D17" s="5" t="n">
        <v>0</v>
      </c>
      <c r="E17" s="5" t="n">
        <v>0</v>
      </c>
    </row>
    <row r="18">
      <c r="A18" s="4" t="inlineStr">
        <is>
          <t>Ending Balance</t>
        </is>
      </c>
      <c r="B18" s="5" t="n">
        <v>-172627</v>
      </c>
      <c r="C18" s="5" t="n">
        <v>-165388</v>
      </c>
      <c r="D18" s="5" t="n">
        <v>-172627</v>
      </c>
      <c r="E18" s="5" t="n">
        <v>-165388</v>
      </c>
    </row>
    <row r="19">
      <c r="A19" s="4" t="inlineStr">
        <is>
          <t>Benefit plan liabilitie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43996</v>
      </c>
      <c r="C21" s="5" t="n">
        <v>-60151</v>
      </c>
      <c r="D21" s="5" t="n">
        <v>-44149</v>
      </c>
      <c r="E21" s="5" t="n">
        <v>-60251</v>
      </c>
    </row>
    <row r="22">
      <c r="A22" s="4" t="inlineStr">
        <is>
          <t>Other comprehensive income (loss) before reclassifications</t>
        </is>
      </c>
      <c r="B22" s="5" t="n">
        <v>3972</v>
      </c>
      <c r="C22" s="5" t="n">
        <v>-16</v>
      </c>
      <c r="D22" s="5" t="n">
        <v>4242</v>
      </c>
      <c r="E22" s="5" t="n">
        <v>-74</v>
      </c>
    </row>
    <row r="23">
      <c r="A23" s="4" t="inlineStr">
        <is>
          <t>Amounts reclassified from accumulated other comprehensive income (loss)</t>
        </is>
      </c>
      <c r="B23" s="5" t="n">
        <v>47107</v>
      </c>
      <c r="C23" s="5" t="n">
        <v>158</v>
      </c>
      <c r="D23" s="5" t="n">
        <v>46990</v>
      </c>
      <c r="E23" s="5" t="n">
        <v>316</v>
      </c>
    </row>
    <row r="24">
      <c r="A24" s="4" t="inlineStr">
        <is>
          <t>Ending Balance</t>
        </is>
      </c>
      <c r="B24" s="5" t="n">
        <v>7083</v>
      </c>
      <c r="C24" s="5" t="n">
        <v>-60009</v>
      </c>
      <c r="D24" s="5" t="n">
        <v>7083</v>
      </c>
      <c r="E24" s="5" t="n">
        <v>-60009</v>
      </c>
    </row>
    <row r="25">
      <c r="A25" s="4" t="inlineStr">
        <is>
          <t>Fair value change of derivative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Net Of Tax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681</v>
      </c>
      <c r="C27" s="5" t="n">
        <v>10646</v>
      </c>
      <c r="D27" s="5" t="n">
        <v>140</v>
      </c>
      <c r="E27" s="5" t="n">
        <v>8303</v>
      </c>
    </row>
    <row r="28">
      <c r="A28" s="4" t="inlineStr">
        <is>
          <t>Other comprehensive income (loss) before reclassifications</t>
        </is>
      </c>
      <c r="B28" s="5" t="n">
        <v>-5907</v>
      </c>
      <c r="C28" s="5" t="n">
        <v>3270</v>
      </c>
      <c r="D28" s="5" t="n">
        <v>-1704</v>
      </c>
      <c r="E28" s="5" t="n">
        <v>8053</v>
      </c>
    </row>
    <row r="29">
      <c r="A29" s="4" t="inlineStr">
        <is>
          <t>Amounts reclassified from accumulated other comprehensive income (loss)</t>
        </is>
      </c>
      <c r="B29" s="5" t="n">
        <v>-506</v>
      </c>
      <c r="C29" s="5" t="n">
        <v>-3844</v>
      </c>
      <c r="D29" s="5" t="n">
        <v>-1168</v>
      </c>
      <c r="E29" s="5" t="n">
        <v>-6284</v>
      </c>
    </row>
    <row r="30">
      <c r="A30" s="4" t="inlineStr">
        <is>
          <t>Ending Balance</t>
        </is>
      </c>
      <c r="B30" s="5" t="n">
        <v>-2732</v>
      </c>
      <c r="C30" s="5" t="n">
        <v>10072</v>
      </c>
      <c r="D30" s="5" t="n">
        <v>-2732</v>
      </c>
      <c r="E30" s="5" t="n">
        <v>10072</v>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Line Items]</t>
        </is>
      </c>
      <c r="B32" s="4" t="inlineStr">
        <is>
          <t xml:space="preserve"> </t>
        </is>
      </c>
      <c r="C32" s="4" t="inlineStr">
        <is>
          <t xml:space="preserve"> </t>
        </is>
      </c>
      <c r="D32" s="4" t="inlineStr">
        <is>
          <t xml:space="preserve"> </t>
        </is>
      </c>
      <c r="E32" s="4" t="inlineStr">
        <is>
          <t xml:space="preserve"> </t>
        </is>
      </c>
    </row>
    <row r="33">
      <c r="A33" s="4" t="inlineStr">
        <is>
          <t>Ending Balance</t>
        </is>
      </c>
      <c r="B33" s="6" t="n">
        <v>-168276</v>
      </c>
      <c r="C33" s="6" t="n">
        <v>-215325</v>
      </c>
      <c r="D33" s="6" t="n">
        <v>-168276</v>
      </c>
      <c r="E33" s="6" t="n">
        <v>-2153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on Stock (Details) - 2018 Program [Member] $ in Thousands</t>
        </is>
      </c>
      <c r="B1" s="2" t="inlineStr">
        <is>
          <t>Jun. 30, 2024 USD ($)</t>
        </is>
      </c>
    </row>
    <row r="2">
      <c r="A2" s="3" t="inlineStr">
        <is>
          <t>Equity, Class of Treasury Stock [Line Items]</t>
        </is>
      </c>
      <c r="B2" s="4" t="inlineStr">
        <is>
          <t xml:space="preserve"> </t>
        </is>
      </c>
    </row>
    <row r="3">
      <c r="A3" s="4" t="inlineStr">
        <is>
          <t>Stock Repurchase Program, Authorized Amount</t>
        </is>
      </c>
      <c r="B3" s="6" t="n">
        <v>150000</v>
      </c>
    </row>
    <row r="4">
      <c r="A4" s="4" t="inlineStr">
        <is>
          <t>Stock Repurchase Program, Remaining Authorized Repurchase Amount</t>
        </is>
      </c>
      <c r="B4" s="6" t="n">
        <v>987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9676</v>
      </c>
      <c r="C3" s="6" t="n">
        <v>11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7491</v>
      </c>
      <c r="C4" s="6" t="n">
        <v>-15953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49070</v>
      </c>
      <c r="C6" s="5" t="n">
        <v>52319</v>
      </c>
    </row>
    <row r="7">
      <c r="A7" s="4" t="inlineStr">
        <is>
          <t>Amortization of intangibles</t>
        </is>
      </c>
      <c r="B7" s="5" t="n">
        <v>3266</v>
      </c>
      <c r="C7" s="5" t="n">
        <v>3479</v>
      </c>
    </row>
    <row r="8">
      <c r="A8" s="4" t="inlineStr">
        <is>
          <t>Impairment charges</t>
        </is>
      </c>
      <c r="B8" s="5" t="n">
        <v>0</v>
      </c>
      <c r="C8" s="5" t="n">
        <v>654</v>
      </c>
    </row>
    <row r="9">
      <c r="A9" s="4" t="inlineStr">
        <is>
          <t>Defined Benefit Plan, Net Periodic Benefit Cost (Credit), Gain (Loss) Due to Settlement</t>
        </is>
      </c>
      <c r="B9" s="5" t="n">
        <v>46787</v>
      </c>
      <c r="C9" s="5" t="n">
        <v>0</v>
      </c>
    </row>
    <row r="10">
      <c r="A10" s="4" t="inlineStr">
        <is>
          <t>Share-based compensation expense</t>
        </is>
      </c>
      <c r="B10" s="5" t="n">
        <v>4862</v>
      </c>
      <c r="C10" s="5" t="n">
        <v>2705</v>
      </c>
    </row>
    <row r="11">
      <c r="A11" s="4" t="inlineStr">
        <is>
          <t>Equity in (earnings) losses of affiliates, net of dividends related to earnings</t>
        </is>
      </c>
      <c r="B11" s="5" t="n">
        <v>-1995</v>
      </c>
      <c r="C11" s="5" t="n">
        <v>720</v>
      </c>
    </row>
    <row r="12">
      <c r="A12" s="4" t="inlineStr">
        <is>
          <t>Loss on refinancing and extinguishment of debt</t>
        </is>
      </c>
      <c r="B12" s="5" t="n">
        <v>0</v>
      </c>
      <c r="C12" s="5" t="n">
        <v>81885</v>
      </c>
    </row>
    <row r="13">
      <c r="A13" s="4" t="inlineStr">
        <is>
          <t>Paid-in-Kind Interest</t>
        </is>
      </c>
      <c r="B13" s="5" t="n">
        <v>12367</v>
      </c>
      <c r="C13" s="5" t="n">
        <v>27500</v>
      </c>
    </row>
    <row r="14">
      <c r="A14" s="4" t="inlineStr">
        <is>
          <t>Deferred income taxes</t>
        </is>
      </c>
      <c r="B14" s="5" t="n">
        <v>915</v>
      </c>
      <c r="C14" s="5" t="n">
        <v>20</v>
      </c>
    </row>
    <row r="15">
      <c r="A15" s="4" t="inlineStr">
        <is>
          <t>Other</t>
        </is>
      </c>
      <c r="B15" s="5" t="n">
        <v>2601</v>
      </c>
      <c r="C15" s="5" t="n">
        <v>2376</v>
      </c>
    </row>
    <row r="16">
      <c r="A16" s="4" t="inlineStr">
        <is>
          <t>Changes in operating assets and liabilities</t>
        </is>
      </c>
      <c r="B16" s="5" t="n">
        <v>-36594</v>
      </c>
      <c r="C16" s="5" t="n">
        <v>5024</v>
      </c>
    </row>
    <row r="17">
      <c r="A17" s="4" t="inlineStr">
        <is>
          <t>Net cash (used in) provided by operating activities</t>
        </is>
      </c>
      <c r="B17" s="5" t="n">
        <v>-26212</v>
      </c>
      <c r="C17" s="5" t="n">
        <v>17150</v>
      </c>
    </row>
    <row r="18">
      <c r="A18" s="3" t="inlineStr">
        <is>
          <t>Investing activities:</t>
        </is>
      </c>
      <c r="B18" s="4" t="inlineStr">
        <is>
          <t xml:space="preserve"> </t>
        </is>
      </c>
      <c r="C18" s="4" t="inlineStr">
        <is>
          <t xml:space="preserve"> </t>
        </is>
      </c>
    </row>
    <row r="19">
      <c r="A19" s="4" t="inlineStr">
        <is>
          <t>Capital expenditures</t>
        </is>
      </c>
      <c r="B19" s="5" t="n">
        <v>-28077</v>
      </c>
      <c r="C19" s="5" t="n">
        <v>-46760</v>
      </c>
    </row>
    <row r="20">
      <c r="A20" s="4" t="inlineStr">
        <is>
          <t>Other</t>
        </is>
      </c>
      <c r="B20" s="5" t="n">
        <v>242</v>
      </c>
      <c r="C20" s="5" t="n">
        <v>1638</v>
      </c>
    </row>
    <row r="21">
      <c r="A21" s="4" t="inlineStr">
        <is>
          <t>Net cash used in investing activities</t>
        </is>
      </c>
      <c r="B21" s="5" t="n">
        <v>-27835</v>
      </c>
      <c r="C21" s="5" t="n">
        <v>-45122</v>
      </c>
    </row>
    <row r="22">
      <c r="A22" s="3" t="inlineStr">
        <is>
          <t>Financing activities:</t>
        </is>
      </c>
      <c r="B22" s="4" t="inlineStr">
        <is>
          <t xml:space="preserve"> </t>
        </is>
      </c>
      <c r="C22" s="4" t="inlineStr">
        <is>
          <t xml:space="preserve"> </t>
        </is>
      </c>
    </row>
    <row r="23">
      <c r="A23" s="4" t="inlineStr">
        <is>
          <t>Proceeds from issuance of long-term debt, net of debt issuance costs</t>
        </is>
      </c>
      <c r="B23" s="5" t="n">
        <v>0</v>
      </c>
      <c r="C23" s="5" t="n">
        <v>925020</v>
      </c>
    </row>
    <row r="24">
      <c r="A24" s="4" t="inlineStr">
        <is>
          <t>Repayment and refinancing of long-term debt</t>
        </is>
      </c>
      <c r="B24" s="5" t="n">
        <v>0</v>
      </c>
      <c r="C24" s="5" t="n">
        <v>-927046</v>
      </c>
    </row>
    <row r="25">
      <c r="A25" s="4" t="inlineStr">
        <is>
          <t>Principal payments on long-term debt</t>
        </is>
      </c>
      <c r="B25" s="5" t="n">
        <v>-1255</v>
      </c>
      <c r="C25" s="5" t="n">
        <v>-949</v>
      </c>
    </row>
    <row r="26">
      <c r="A26" s="4" t="inlineStr">
        <is>
          <t>Decrease in short-term debt, net</t>
        </is>
      </c>
      <c r="B26" s="5" t="n">
        <v>-264</v>
      </c>
      <c r="C26" s="5" t="n">
        <v>-1240</v>
      </c>
    </row>
    <row r="27">
      <c r="A27" s="4" t="inlineStr">
        <is>
          <t>Debt issuance costs and other fees</t>
        </is>
      </c>
      <c r="B27" s="5" t="n">
        <v>-1403</v>
      </c>
      <c r="C27" s="5" t="n">
        <v>-74376</v>
      </c>
    </row>
    <row r="28">
      <c r="A28" s="4" t="inlineStr">
        <is>
          <t>Taxes withheld and paid on employees' share-based payment awards</t>
        </is>
      </c>
      <c r="B28" s="5" t="n">
        <v>-571</v>
      </c>
      <c r="C28" s="5" t="n">
        <v>-209</v>
      </c>
    </row>
    <row r="29">
      <c r="A29" s="4" t="inlineStr">
        <is>
          <t>Other</t>
        </is>
      </c>
      <c r="B29" s="5" t="n">
        <v>0</v>
      </c>
      <c r="C29" s="5" t="n">
        <v>-238</v>
      </c>
    </row>
    <row r="30">
      <c r="A30" s="4" t="inlineStr">
        <is>
          <t>Net cash used in financing activities</t>
        </is>
      </c>
      <c r="B30" s="5" t="n">
        <v>-3493</v>
      </c>
      <c r="C30" s="5" t="n">
        <v>-79038</v>
      </c>
    </row>
    <row r="31">
      <c r="A31" s="4" t="inlineStr">
        <is>
          <t>Effects of exchange rate changes on cash, cash equivalents and restricted cash</t>
        </is>
      </c>
      <c r="B31" s="5" t="n">
        <v>-4580</v>
      </c>
      <c r="C31" s="5" t="n">
        <v>-4565</v>
      </c>
    </row>
    <row r="32">
      <c r="A32" s="4" t="inlineStr">
        <is>
          <t>Cash, Cash Equivalents, Restricted Cash and Restricted Cash Equivalents, Period Increase (Decrease), Including Exchange Rate Effect, Total</t>
        </is>
      </c>
      <c r="B32" s="5" t="n">
        <v>-62120</v>
      </c>
      <c r="C32" s="5" t="n">
        <v>-111575</v>
      </c>
    </row>
    <row r="33">
      <c r="A33" s="4" t="inlineStr">
        <is>
          <t>Cash, cash equivalents and restricted cash at beginning of period</t>
        </is>
      </c>
      <c r="B33" s="5" t="n">
        <v>163061</v>
      </c>
      <c r="C33" s="5" t="n">
        <v>192807</v>
      </c>
    </row>
    <row r="34">
      <c r="A34" s="4" t="inlineStr">
        <is>
          <t>Cash, cash equivalents and restricted cash at end of period</t>
        </is>
      </c>
      <c r="B34" s="6" t="n">
        <v>100941</v>
      </c>
      <c r="C34" s="6" t="n">
        <v>812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formation on Company's Business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08362</v>
      </c>
      <c r="C4" s="6" t="n">
        <v>723740</v>
      </c>
      <c r="D4" s="6" t="n">
        <v>1384787</v>
      </c>
      <c r="E4" s="6" t="n">
        <v>1406198</v>
      </c>
      <c r="F4" s="4" t="inlineStr">
        <is>
          <t xml:space="preserve"> </t>
        </is>
      </c>
    </row>
    <row r="5">
      <c r="A5" s="4" t="inlineStr">
        <is>
          <t>Intersegment sales</t>
        </is>
      </c>
      <c r="B5" s="5" t="n">
        <v>17252</v>
      </c>
      <c r="C5" s="5" t="n">
        <v>22300</v>
      </c>
      <c r="D5" s="5" t="n">
        <v>33991</v>
      </c>
      <c r="E5" s="5" t="n">
        <v>42646</v>
      </c>
      <c r="F5" s="4" t="inlineStr">
        <is>
          <t xml:space="preserve"> </t>
        </is>
      </c>
    </row>
    <row r="6">
      <c r="A6" s="4" t="inlineStr">
        <is>
          <t>Adjusted EBITDA</t>
        </is>
      </c>
      <c r="B6" s="5" t="n">
        <v>51317</v>
      </c>
      <c r="C6" s="5" t="n">
        <v>49203</v>
      </c>
      <c r="D6" s="5" t="n">
        <v>83670</v>
      </c>
      <c r="E6" s="5" t="n">
        <v>65122</v>
      </c>
      <c r="F6" s="4" t="inlineStr">
        <is>
          <t xml:space="preserve"> </t>
        </is>
      </c>
    </row>
    <row r="7">
      <c r="A7" s="4" t="inlineStr">
        <is>
          <t>Restructuring Charges</t>
        </is>
      </c>
      <c r="B7" s="5" t="n">
        <v>-17781</v>
      </c>
      <c r="C7" s="5" t="n">
        <v>-8499</v>
      </c>
      <c r="D7" s="5" t="n">
        <v>-18914</v>
      </c>
      <c r="E7" s="5" t="n">
        <v>-10878</v>
      </c>
      <c r="F7" s="4" t="inlineStr">
        <is>
          <t xml:space="preserve"> </t>
        </is>
      </c>
    </row>
    <row r="8">
      <c r="A8" s="4" t="inlineStr">
        <is>
          <t>Other impairment charges</t>
        </is>
      </c>
      <c r="B8" s="4" t="inlineStr">
        <is>
          <t xml:space="preserve"> </t>
        </is>
      </c>
      <c r="C8" s="4" t="inlineStr">
        <is>
          <t xml:space="preserve"> </t>
        </is>
      </c>
      <c r="D8" s="5" t="n">
        <v>0</v>
      </c>
      <c r="E8" s="5" t="n">
        <v>-654</v>
      </c>
      <c r="F8" s="4" t="inlineStr">
        <is>
          <t xml:space="preserve"> </t>
        </is>
      </c>
    </row>
    <row r="9">
      <c r="A9" s="4" t="inlineStr">
        <is>
          <t>Income Tax Expense (Benefit)</t>
        </is>
      </c>
      <c r="B9" s="5" t="n">
        <v>-8080</v>
      </c>
      <c r="C9" s="5" t="n">
        <v>-4765</v>
      </c>
      <c r="D9" s="5" t="n">
        <v>-12211</v>
      </c>
      <c r="E9" s="5" t="n">
        <v>-5123</v>
      </c>
      <c r="F9" s="4" t="inlineStr">
        <is>
          <t xml:space="preserve"> </t>
        </is>
      </c>
    </row>
    <row r="10">
      <c r="A10" s="4" t="inlineStr">
        <is>
          <t>Interest expense, net of interest income</t>
        </is>
      </c>
      <c r="B10" s="5" t="n">
        <v>-28635</v>
      </c>
      <c r="C10" s="5" t="n">
        <v>-34034</v>
      </c>
      <c r="D10" s="5" t="n">
        <v>-57916</v>
      </c>
      <c r="E10" s="5" t="n">
        <v>-64254</v>
      </c>
      <c r="F10" s="4" t="inlineStr">
        <is>
          <t xml:space="preserve"> </t>
        </is>
      </c>
    </row>
    <row r="11">
      <c r="A11" s="4" t="inlineStr">
        <is>
          <t>Cost, Depreciation and Amortization</t>
        </is>
      </c>
      <c r="B11" s="5" t="n">
        <v>-25873</v>
      </c>
      <c r="C11" s="5" t="n">
        <v>-27816</v>
      </c>
      <c r="D11" s="5" t="n">
        <v>-52336</v>
      </c>
      <c r="E11" s="5" t="n">
        <v>-55798</v>
      </c>
      <c r="F11" s="4" t="inlineStr">
        <is>
          <t xml:space="preserve"> </t>
        </is>
      </c>
    </row>
    <row r="12">
      <c r="A12" s="4" t="inlineStr">
        <is>
          <t>Net (Loss) Income Attributable to Parent</t>
        </is>
      </c>
      <c r="B12" s="5" t="n">
        <v>-76243</v>
      </c>
      <c r="C12" s="5" t="n">
        <v>-27829</v>
      </c>
      <c r="D12" s="5" t="n">
        <v>-107903</v>
      </c>
      <c r="E12" s="5" t="n">
        <v>-158196</v>
      </c>
      <c r="F12" s="4" t="inlineStr">
        <is>
          <t xml:space="preserve"> </t>
        </is>
      </c>
    </row>
    <row r="13">
      <c r="A13" s="4" t="inlineStr">
        <is>
          <t>Segment assets</t>
        </is>
      </c>
      <c r="B13" s="5" t="n">
        <v>1766950</v>
      </c>
      <c r="C13" s="4" t="inlineStr">
        <is>
          <t xml:space="preserve"> </t>
        </is>
      </c>
      <c r="D13" s="5" t="n">
        <v>1766950</v>
      </c>
      <c r="E13" s="4" t="inlineStr">
        <is>
          <t xml:space="preserve"> </t>
        </is>
      </c>
      <c r="F13" s="6" t="n">
        <v>1872299</v>
      </c>
    </row>
    <row r="14">
      <c r="A14" s="4" t="inlineStr">
        <is>
          <t>Loss on refinancing and extinguishment of debt</t>
        </is>
      </c>
      <c r="B14" s="5" t="n">
        <v>0</v>
      </c>
      <c r="C14" s="5" t="n">
        <v>0</v>
      </c>
      <c r="D14" s="5" t="n">
        <v>0</v>
      </c>
      <c r="E14" s="5" t="n">
        <v>-81885</v>
      </c>
      <c r="F14" s="4" t="inlineStr">
        <is>
          <t xml:space="preserve"> </t>
        </is>
      </c>
    </row>
    <row r="15">
      <c r="A15" s="4" t="inlineStr">
        <is>
          <t>Impairment charges</t>
        </is>
      </c>
      <c r="B15" s="5" t="n">
        <v>0</v>
      </c>
      <c r="C15" s="5" t="n">
        <v>-654</v>
      </c>
      <c r="D15" s="5" t="n">
        <v>0</v>
      </c>
      <c r="E15" s="5" t="n">
        <v>-654</v>
      </c>
      <c r="F15" s="4" t="inlineStr">
        <is>
          <t xml:space="preserve"> </t>
        </is>
      </c>
    </row>
    <row r="16">
      <c r="A16" s="4" t="inlineStr">
        <is>
          <t>Defined Benefit Plan, Net Periodic Benefit Cost (Credit), Gain (Loss) Due to Settlement</t>
        </is>
      </c>
      <c r="B16" s="5" t="n">
        <v>-46787</v>
      </c>
      <c r="C16" s="5" t="n">
        <v>0</v>
      </c>
      <c r="D16" s="5" t="n">
        <v>-46787</v>
      </c>
      <c r="E16" s="5" t="n">
        <v>0</v>
      </c>
      <c r="F16" s="4" t="inlineStr">
        <is>
          <t xml:space="preserve"> </t>
        </is>
      </c>
    </row>
    <row r="17">
      <c r="A17" s="4" t="inlineStr">
        <is>
          <t>Reportable Sub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5" t="n">
        <v>687688</v>
      </c>
      <c r="C19" s="5" t="n">
        <v>690144</v>
      </c>
      <c r="D19" s="5" t="n">
        <v>1344482</v>
      </c>
      <c r="E19" s="5" t="n">
        <v>1339722</v>
      </c>
      <c r="F19" s="4" t="inlineStr">
        <is>
          <t xml:space="preserve"> </t>
        </is>
      </c>
    </row>
    <row r="20">
      <c r="A20" s="4" t="inlineStr">
        <is>
          <t>Segment assets</t>
        </is>
      </c>
      <c r="B20" s="5" t="n">
        <v>1537831</v>
      </c>
      <c r="C20" s="4" t="inlineStr">
        <is>
          <t xml:space="preserve"> </t>
        </is>
      </c>
      <c r="D20" s="5" t="n">
        <v>1537831</v>
      </c>
      <c r="E20" s="4" t="inlineStr">
        <is>
          <t xml:space="preserve"> </t>
        </is>
      </c>
      <c r="F20" s="5" t="n">
        <v>1641487</v>
      </c>
    </row>
    <row r="21">
      <c r="A21" s="4" t="inlineStr">
        <is>
          <t>UNITED STATES | Pensio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nsion settlement charge</t>
        </is>
      </c>
      <c r="B23" s="5" t="n">
        <v>46787</v>
      </c>
      <c r="C23" s="5" t="n">
        <v>0</v>
      </c>
      <c r="D23" s="5" t="n">
        <v>46787</v>
      </c>
      <c r="E23" s="5" t="n">
        <v>0</v>
      </c>
      <c r="F23" s="4" t="inlineStr">
        <is>
          <t xml:space="preserve"> </t>
        </is>
      </c>
    </row>
    <row r="24">
      <c r="A24" s="4" t="inlineStr">
        <is>
          <t>Non-U.S. | Pension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nsion settlement charge</t>
        </is>
      </c>
      <c r="B26" s="5" t="n">
        <v>0</v>
      </c>
      <c r="C26" s="5" t="n">
        <v>0</v>
      </c>
      <c r="D26" s="5" t="n">
        <v>0</v>
      </c>
      <c r="E26" s="5" t="n">
        <v>0</v>
      </c>
      <c r="F26" s="4" t="inlineStr">
        <is>
          <t xml:space="preserve"> </t>
        </is>
      </c>
    </row>
    <row r="27">
      <c r="A27" s="4" t="inlineStr">
        <is>
          <t>Corporate and Oth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t>
        </is>
      </c>
      <c r="B29" s="5" t="n">
        <v>20674</v>
      </c>
      <c r="C29" s="5" t="n">
        <v>33596</v>
      </c>
      <c r="D29" s="5" t="n">
        <v>40305</v>
      </c>
      <c r="E29" s="5" t="n">
        <v>66476</v>
      </c>
      <c r="F29" s="4" t="inlineStr">
        <is>
          <t xml:space="preserve"> </t>
        </is>
      </c>
    </row>
    <row r="30">
      <c r="A30" s="4" t="inlineStr">
        <is>
          <t>Adjusted EBITDA</t>
        </is>
      </c>
      <c r="B30" s="5" t="n">
        <v>-404</v>
      </c>
      <c r="C30" s="5" t="n">
        <v>-1264</v>
      </c>
      <c r="D30" s="5" t="n">
        <v>-3409</v>
      </c>
      <c r="E30" s="5" t="n">
        <v>-4726</v>
      </c>
      <c r="F30" s="4" t="inlineStr">
        <is>
          <t xml:space="preserve"> </t>
        </is>
      </c>
    </row>
    <row r="31">
      <c r="A31" s="4" t="inlineStr">
        <is>
          <t>Restructuring Charges</t>
        </is>
      </c>
      <c r="B31" s="5" t="n">
        <v>-4755</v>
      </c>
      <c r="C31" s="5" t="n">
        <v>-70</v>
      </c>
      <c r="D31" s="5" t="n">
        <v>-4915</v>
      </c>
      <c r="E31" s="5" t="n">
        <v>-372</v>
      </c>
      <c r="F31" s="4" t="inlineStr">
        <is>
          <t xml:space="preserve"> </t>
        </is>
      </c>
    </row>
    <row r="32">
      <c r="A32" s="4" t="inlineStr">
        <is>
          <t>Segment assets</t>
        </is>
      </c>
      <c r="B32" s="5" t="n">
        <v>229119</v>
      </c>
      <c r="C32" s="4" t="inlineStr">
        <is>
          <t xml:space="preserve"> </t>
        </is>
      </c>
      <c r="D32" s="5" t="n">
        <v>229119</v>
      </c>
      <c r="E32" s="4" t="inlineStr">
        <is>
          <t xml:space="preserve"> </t>
        </is>
      </c>
      <c r="F32" s="5" t="n">
        <v>230812</v>
      </c>
    </row>
    <row r="33">
      <c r="A33" s="4" t="inlineStr">
        <is>
          <t>Total fluid handl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322742</v>
      </c>
      <c r="C35" s="5" t="n">
        <v>317167</v>
      </c>
      <c r="D35" s="5" t="n">
        <v>628257</v>
      </c>
      <c r="E35" s="5" t="n">
        <v>617765</v>
      </c>
      <c r="F35" s="4" t="inlineStr">
        <is>
          <t xml:space="preserve"> </t>
        </is>
      </c>
    </row>
    <row r="36">
      <c r="A36" s="4" t="inlineStr">
        <is>
          <t>Intersegment sales</t>
        </is>
      </c>
      <c r="B36" s="5" t="n">
        <v>5366</v>
      </c>
      <c r="C36" s="5" t="n">
        <v>7319</v>
      </c>
      <c r="D36" s="5" t="n">
        <v>10196</v>
      </c>
      <c r="E36" s="5" t="n">
        <v>12442</v>
      </c>
      <c r="F36" s="4" t="inlineStr">
        <is>
          <t xml:space="preserve"> </t>
        </is>
      </c>
    </row>
    <row r="37">
      <c r="A37" s="4" t="inlineStr">
        <is>
          <t>Adjusted EBITDA</t>
        </is>
      </c>
      <c r="B37" s="5" t="n">
        <v>16282</v>
      </c>
      <c r="C37" s="5" t="n">
        <v>13641</v>
      </c>
      <c r="D37" s="5" t="n">
        <v>27264</v>
      </c>
      <c r="E37" s="5" t="n">
        <v>17844</v>
      </c>
      <c r="F37" s="4" t="inlineStr">
        <is>
          <t xml:space="preserve"> </t>
        </is>
      </c>
    </row>
    <row r="38">
      <c r="A38" s="4" t="inlineStr">
        <is>
          <t>Restructuring Charges</t>
        </is>
      </c>
      <c r="B38" s="4" t="inlineStr">
        <is>
          <t xml:space="preserve"> </t>
        </is>
      </c>
      <c r="C38" s="4" t="inlineStr">
        <is>
          <t xml:space="preserve"> </t>
        </is>
      </c>
      <c r="D38" s="5" t="n">
        <v>-2825</v>
      </c>
      <c r="E38" s="5" t="n">
        <v>-6241</v>
      </c>
      <c r="F38" s="4" t="inlineStr">
        <is>
          <t xml:space="preserve"> </t>
        </is>
      </c>
    </row>
    <row r="39">
      <c r="A39" s="4" t="inlineStr">
        <is>
          <t>Segment assets</t>
        </is>
      </c>
      <c r="B39" s="5" t="n">
        <v>705262</v>
      </c>
      <c r="C39" s="4" t="inlineStr">
        <is>
          <t xml:space="preserve"> </t>
        </is>
      </c>
      <c r="D39" s="5" t="n">
        <v>705262</v>
      </c>
      <c r="E39" s="4" t="inlineStr">
        <is>
          <t xml:space="preserve"> </t>
        </is>
      </c>
      <c r="F39" s="5" t="n">
        <v>735465</v>
      </c>
    </row>
    <row r="40">
      <c r="A40" s="4" t="inlineStr">
        <is>
          <t>Sealing system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5" t="n">
        <v>364946</v>
      </c>
      <c r="C42" s="5" t="n">
        <v>372977</v>
      </c>
      <c r="D42" s="5" t="n">
        <v>716225</v>
      </c>
      <c r="E42" s="5" t="n">
        <v>721957</v>
      </c>
      <c r="F42" s="4" t="inlineStr">
        <is>
          <t xml:space="preserve"> </t>
        </is>
      </c>
    </row>
    <row r="43">
      <c r="A43" s="4" t="inlineStr">
        <is>
          <t>Intersegment sales</t>
        </is>
      </c>
      <c r="B43" s="5" t="n">
        <v>11886</v>
      </c>
      <c r="C43" s="5" t="n">
        <v>14981</v>
      </c>
      <c r="D43" s="5" t="n">
        <v>23795</v>
      </c>
      <c r="E43" s="5" t="n">
        <v>30204</v>
      </c>
      <c r="F43" s="4" t="inlineStr">
        <is>
          <t xml:space="preserve"> </t>
        </is>
      </c>
    </row>
    <row r="44">
      <c r="A44" s="4" t="inlineStr">
        <is>
          <t>Adjusted EBITDA</t>
        </is>
      </c>
      <c r="B44" s="5" t="n">
        <v>35035</v>
      </c>
      <c r="C44" s="5" t="n">
        <v>35562</v>
      </c>
      <c r="D44" s="5" t="n">
        <v>56406</v>
      </c>
      <c r="E44" s="5" t="n">
        <v>47278</v>
      </c>
      <c r="F44" s="4" t="inlineStr">
        <is>
          <t xml:space="preserve"> </t>
        </is>
      </c>
    </row>
    <row r="45">
      <c r="A45" s="4" t="inlineStr">
        <is>
          <t>Restructuring Charges</t>
        </is>
      </c>
      <c r="B45" s="4" t="inlineStr">
        <is>
          <t xml:space="preserve"> </t>
        </is>
      </c>
      <c r="C45" s="4" t="inlineStr">
        <is>
          <t xml:space="preserve"> </t>
        </is>
      </c>
      <c r="D45" s="5" t="n">
        <v>-11174</v>
      </c>
      <c r="E45" s="5" t="n">
        <v>-4265</v>
      </c>
      <c r="F45" s="4" t="inlineStr">
        <is>
          <t xml:space="preserve"> </t>
        </is>
      </c>
    </row>
    <row r="46">
      <c r="A46" s="4" t="inlineStr">
        <is>
          <t>Segment assets</t>
        </is>
      </c>
      <c r="B46" s="5" t="n">
        <v>832569</v>
      </c>
      <c r="C46" s="4" t="inlineStr">
        <is>
          <t xml:space="preserve"> </t>
        </is>
      </c>
      <c r="D46" s="5" t="n">
        <v>832569</v>
      </c>
      <c r="E46" s="4" t="inlineStr">
        <is>
          <t xml:space="preserve"> </t>
        </is>
      </c>
      <c r="F46" s="6" t="n">
        <v>906022</v>
      </c>
    </row>
    <row r="47">
      <c r="A47" s="4" t="inlineStr">
        <is>
          <t>North Americ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5" t="n">
        <v>398240</v>
      </c>
      <c r="C49" s="5" t="n">
        <v>368809</v>
      </c>
      <c r="D49" s="5" t="n">
        <v>774459</v>
      </c>
      <c r="E49" s="5" t="n">
        <v>733927</v>
      </c>
      <c r="F49" s="4" t="inlineStr">
        <is>
          <t xml:space="preserve"> </t>
        </is>
      </c>
    </row>
    <row r="50">
      <c r="A50" s="4" t="inlineStr">
        <is>
          <t>Europ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t>
        </is>
      </c>
      <c r="B52" s="5" t="n">
        <v>154570</v>
      </c>
      <c r="C52" s="5" t="n">
        <v>177897</v>
      </c>
      <c r="D52" s="5" t="n">
        <v>315151</v>
      </c>
      <c r="E52" s="5" t="n">
        <v>339751</v>
      </c>
      <c r="F52" s="4" t="inlineStr">
        <is>
          <t xml:space="preserve"> </t>
        </is>
      </c>
    </row>
    <row r="53">
      <c r="A53" s="4" t="inlineStr">
        <is>
          <t>Restructuring Charges</t>
        </is>
      </c>
      <c r="B53" s="5" t="n">
        <v>-10526</v>
      </c>
      <c r="C53" s="5" t="n">
        <v>-3292</v>
      </c>
      <c r="D53" s="4" t="inlineStr">
        <is>
          <t xml:space="preserve"> </t>
        </is>
      </c>
      <c r="E53" s="4" t="inlineStr">
        <is>
          <t xml:space="preserve"> </t>
        </is>
      </c>
      <c r="F53" s="4" t="inlineStr">
        <is>
          <t xml:space="preserve"> </t>
        </is>
      </c>
    </row>
    <row r="54">
      <c r="A54" s="4" t="inlineStr">
        <is>
          <t>Asia Pacific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t>
        </is>
      </c>
      <c r="B56" s="5" t="n">
        <v>103083</v>
      </c>
      <c r="C56" s="5" t="n">
        <v>109924</v>
      </c>
      <c r="D56" s="5" t="n">
        <v>195245</v>
      </c>
      <c r="E56" s="5" t="n">
        <v>203689</v>
      </c>
      <c r="F56" s="4" t="inlineStr">
        <is>
          <t xml:space="preserve"> </t>
        </is>
      </c>
    </row>
    <row r="57">
      <c r="A57" s="4" t="inlineStr">
        <is>
          <t>Restructuring Charges</t>
        </is>
      </c>
      <c r="B57" s="5" t="n">
        <v>-2500</v>
      </c>
      <c r="C57" s="5" t="n">
        <v>-5137</v>
      </c>
      <c r="D57" s="4" t="inlineStr">
        <is>
          <t xml:space="preserve"> </t>
        </is>
      </c>
      <c r="E57" s="4" t="inlineStr">
        <is>
          <t xml:space="preserve"> </t>
        </is>
      </c>
      <c r="F57" s="4" t="inlineStr">
        <is>
          <t xml:space="preserve"> </t>
        </is>
      </c>
    </row>
    <row r="58">
      <c r="A58" s="4" t="inlineStr">
        <is>
          <t>South Americ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s</t>
        </is>
      </c>
      <c r="B60" s="5" t="n">
        <v>31795</v>
      </c>
      <c r="C60" s="5" t="n">
        <v>33514</v>
      </c>
      <c r="D60" s="5" t="n">
        <v>59627</v>
      </c>
      <c r="E60" s="5" t="n">
        <v>62355</v>
      </c>
      <c r="F60" s="4" t="inlineStr">
        <is>
          <t xml:space="preserve"> </t>
        </is>
      </c>
    </row>
    <row r="61">
      <c r="A61" s="4" t="inlineStr">
        <is>
          <t>Corporate and Oth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s</t>
        </is>
      </c>
      <c r="B63" s="6" t="n">
        <v>20674</v>
      </c>
      <c r="C63" s="6" t="n">
        <v>33596</v>
      </c>
      <c r="D63" s="6" t="n">
        <v>40305</v>
      </c>
      <c r="E63" s="6" t="n">
        <v>66476</v>
      </c>
      <c r="F6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Jun. 30, 2024</t>
        </is>
      </c>
      <c r="C1" s="2" t="inlineStr">
        <is>
          <t>Dec. 31, 2023</t>
        </is>
      </c>
    </row>
    <row r="2">
      <c r="A2" s="3" t="inlineStr">
        <is>
          <t>Reconciliation of Cash, Cash Equivalents and Restricted Cash [Abstract]</t>
        </is>
      </c>
      <c r="B2" s="4" t="inlineStr">
        <is>
          <t xml:space="preserve"> </t>
        </is>
      </c>
      <c r="C2" s="4" t="inlineStr">
        <is>
          <t xml:space="preserve"> </t>
        </is>
      </c>
    </row>
    <row r="3">
      <c r="A3" s="4" t="inlineStr">
        <is>
          <t>Cash and cash equivalents</t>
        </is>
      </c>
      <c r="B3" s="6" t="n">
        <v>93793</v>
      </c>
      <c r="C3" s="6" t="n">
        <v>154801</v>
      </c>
    </row>
    <row r="4">
      <c r="A4" s="4" t="inlineStr">
        <is>
          <t>Restricted cash included in other current assets</t>
        </is>
      </c>
      <c r="B4" s="5" t="n">
        <v>5267</v>
      </c>
      <c r="C4" s="5" t="n">
        <v>7244</v>
      </c>
    </row>
    <row r="5">
      <c r="A5" s="4" t="inlineStr">
        <is>
          <t>Restricted cash included in other assets</t>
        </is>
      </c>
      <c r="B5" s="5" t="n">
        <v>1881</v>
      </c>
      <c r="C5" s="5" t="n">
        <v>1016</v>
      </c>
    </row>
    <row r="6">
      <c r="A6" s="4" t="inlineStr">
        <is>
          <t>Total cash, cash equivalents and restricted cash shown in the statement of cash flows</t>
        </is>
      </c>
      <c r="B6" s="6" t="n">
        <v>100941</v>
      </c>
      <c r="C6" s="6" t="n">
        <v>1630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4</t>
        </is>
      </c>
    </row>
    <row r="3">
      <c r="A3" s="3" t="inlineStr">
        <is>
          <t>Accounting Policies [Abstract]</t>
        </is>
      </c>
      <c r="B3" s="4" t="inlineStr">
        <is>
          <t xml:space="preserve"> </t>
        </is>
      </c>
    </row>
    <row r="4">
      <c r="A4" s="4" t="inlineStr">
        <is>
          <t>Overview</t>
        </is>
      </c>
      <c r="B4" s="4" t="inlineStr">
        <is>
          <t>Overview Basis of Presentation Cooper-Standard Holdings Inc. (together with its consolidated subsidiaries, the “Company” or “Cooper Standard”), through its wholly-owned subsidiary, Cooper-Standard Automotive Inc. (“CSA U.S.”), is a leading manufacturer of sealing and fluid handling systems (consisting of fuel and brake delivery systems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3 (the “2023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24 are not necessarily indicative of results for the full year. In preparing these financial statements, the Company has evaluated events and transactions for potential recognition or disclosure through the date the financial statements were issued. As disclosed in its 2023 Annual Report, effective January 1, 2024, the Company changed its management reporting structure with the launch of global product line-focused business segments. This resulted in the realignment of its reportable segments, which are determined based on how the chief operating decision maker (“CODM”) manages the business, allocates resources, makes operating decisions and evaluates operating performance. As a result, the Company established two reportable segments: Sealing Systems and Fluid Handling Systems. All other business activities are reported in Corporate, eliminations and other. The segment realignment had no impact on the Company’s consolidated financial position, results of operations, or cash flows. All segment information included in this Form 10-Q is reflective of this new structure and prior period information has been revised to conform to the Company’s current period presentation. Refer to Note 15. “Segment Reporting” for additional information on the Company’s reportable segments and to Note 5. “Goodwill and Intangible Assets” for the impact thereof to the evaluation of recorded goodwill balances.</t>
        </is>
      </c>
    </row>
    <row r="5">
      <c r="A5" s="4" t="inlineStr">
        <is>
          <t>New Accounting Pronouncements and Changes in Accounting Principles [Text Block]</t>
        </is>
      </c>
      <c r="B5" s="4" t="inlineStr">
        <is>
          <t>Recently Adopted Accounting Pronouncements The Company adopted the following Accounting Standard Update (“ASU”) during the six months ended June 30, 2024, which did not have a material impact on its condensed consolidated financial statements: Standard Description Effective Date ASU 2023-07, Segment Reporting (Topic 280): Improvements to Reportable Segment Disclosures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beginning with annual disclosures in 2024. The amendments in this update also require all annual segment disclosures to be included in interim periods beginning in 2025. January 1, 2024 Recently Issued Accounting Pronouncements The Company considered the recently issued accounting pronouncements summarized as follows, which could have a material impact on its consolidated financial statements or disclosures: Standard Description Impact Effective Date ASU 2023-09, Income Taxes (Topic 740): Improvements to Income Tax Disclosures Requires disaggregated information about a reporting entity’s effective tax rate reconciliation as well as information on income taxes paid. The Company is currently evaluating the impact of this update on its consolidated financial statements and disclosures. January 1, 2025 ASU 2023-05, Business Combinations - Joint Venture Formations (Subtopic 805-60): Recognition and Initial Measurement Requires joint ventures to apply a new basis of accounting upon formation, and as a result, initially measure all assets and liabilities at fair value (with exceptions to fair value measurement that are consistent with the business combinations guidance). The Company is currently evaluating the impact of this update on its consolidated financial statements and disclosures. Januar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7:13Z</dcterms:created>
  <dcterms:modified xmlns:dcterms="http://purl.org/dc/terms/" xmlns:xsi="http://www.w3.org/2001/XMLSchema-instance" xsi:type="dcterms:W3CDTF">2024-08-02T20:07:13Z</dcterms:modified>
</cp:coreProperties>
</file>